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Balance Sheets" sheetId="5" r:id="rId5"/>
    <s:sheet name="Consolidated Balance Sheets (Pa" sheetId="6" r:id="rId6"/>
    <s:sheet name="Consolidated Statements Of Cash" sheetId="7" r:id="rId7"/>
    <s:sheet name="Description of Business and Sig" sheetId="8" r:id="rId8"/>
    <s:sheet name="Earnings Per Share" sheetId="9" r:id="rId9"/>
    <s:sheet name="Fair Value" sheetId="10" r:id="rId10"/>
    <s:sheet name="Marketable Securities" sheetId="11" r:id="rId11"/>
    <s:sheet name="Stock-Based Compensation" sheetId="12" r:id="rId12"/>
    <s:sheet name="Goodwill And Intangible Assets" sheetId="13" r:id="rId13"/>
    <s:sheet name="Credit Facility" sheetId="14" r:id="rId14"/>
    <s:sheet name="Stockholders' Equity" sheetId="15" r:id="rId15"/>
    <s:sheet name="Income Taxes" sheetId="16" r:id="rId16"/>
    <s:sheet name="Contingencies" sheetId="17" r:id="rId17"/>
    <s:sheet name="Description of Business and S18" sheetId="18" r:id="rId18"/>
    <s:sheet name="Earnings Per Share (Tables)" sheetId="19" r:id="rId19"/>
    <s:sheet name="Fair Value (Tables)" sheetId="20" r:id="rId20"/>
    <s:sheet name="Marketable Securities (Tables)" sheetId="21" r:id="rId21"/>
    <s:sheet name="Stock-Based Compensation (Table" sheetId="22" r:id="rId22"/>
    <s:sheet name="Goodwill And Intangible Assets " sheetId="23" r:id="rId23"/>
    <s:sheet name="Description of Business and S24" sheetId="24" r:id="rId24"/>
    <s:sheet name="Earnings Per Share (Details)" sheetId="25" r:id="rId25"/>
    <s:sheet name="Fair Value (Details)" sheetId="26" r:id="rId26"/>
    <s:sheet name="Marketable Securities (Estimate" sheetId="27" r:id="rId27"/>
    <s:sheet name="Marketable Securities (Summary " sheetId="28" r:id="rId28"/>
    <s:sheet name="Stock-Based Compensation (Narra" sheetId="29" r:id="rId29"/>
    <s:sheet name="Stock-Based Compensation (Sched" sheetId="30" r:id="rId30"/>
    <s:sheet name="Stock-Based Compensation (Sch31" sheetId="31" r:id="rId31"/>
    <s:sheet name="Goodwill and Intangible Asset32" sheetId="32" r:id="rId32"/>
    <s:sheet name="Goodwill and Intangible Asset33" sheetId="33" r:id="rId33"/>
    <s:sheet name="Goodwill and Intangible Asset34" sheetId="34" r:id="rId34"/>
    <s:sheet name="Credit Facility (Details)" sheetId="35" r:id="rId35"/>
    <s:sheet name="Stockholders' Equity (Narrative" sheetId="36" r:id="rId36"/>
    <s:sheet name="Income Taxes (Narrative) (Detai" sheetId="37" r:id="rId37"/>
  </s:sheets>
  <s:definedNames/>
  <s:calcPr calcId="124519" calcMode="auto" fullCalcOnLoad="1"/>
</s:workbook>
</file>

<file path=xl/sharedStrings.xml><?xml version="1.0" encoding="utf-8"?>
<sst xmlns="http://schemas.openxmlformats.org/spreadsheetml/2006/main" uniqueCount="355">
  <si>
    <t>Document And Entity Information - shares</t>
  </si>
  <si>
    <t>6 Months Ended</t>
  </si>
  <si>
    <t>Jan. 03, 2016</t>
  </si>
  <si>
    <t>Jan. 29, 2016</t>
  </si>
  <si>
    <t>Document And Entity Information [Abstract]</t>
  </si>
  <si>
    <t>Entity Registrant Name</t>
  </si>
  <si>
    <t>LINEAR TECHNOLOGY CORP /CA/</t>
  </si>
  <si>
    <t>Entity Central Index Key</t>
  </si>
  <si>
    <t>Current Fiscal Year End Date</t>
  </si>
  <si>
    <t>--07-03</t>
  </si>
  <si>
    <t>Entity Filer Category</t>
  </si>
  <si>
    <t>Large Accelerated Filer</t>
  </si>
  <si>
    <t>Document Type</t>
  </si>
  <si>
    <t>10-Q</t>
  </si>
  <si>
    <t>Document Period End Date</t>
  </si>
  <si>
    <t>Jan. 3,
		2016</t>
  </si>
  <si>
    <t>Document Fiscal Year Focus</t>
  </si>
  <si>
    <t>Document Fiscal Period Focus</t>
  </si>
  <si>
    <t>Q2</t>
  </si>
  <si>
    <t>Amendment Flag</t>
  </si>
  <si>
    <t>false</t>
  </si>
  <si>
    <t>Entity Common Stock, Shares Outstanding</t>
  </si>
  <si>
    <t>Consolidated Statements Of Income - USD ($) shares in Thousands, $ in Thousands</t>
  </si>
  <si>
    <t>3 Months Ended</t>
  </si>
  <si>
    <t>Dec. 28, 2014</t>
  </si>
  <si>
    <t>Consolidated Statements Of Income [Abstract]</t>
  </si>
  <si>
    <t>Revenues</t>
  </si>
  <si>
    <t>Cost of sales</t>
  </si>
  <si>
    <t>[1]</t>
  </si>
  <si>
    <t>Gross profit</t>
  </si>
  <si>
    <t>Expenses:</t>
  </si>
  <si>
    <t>Research and development</t>
  </si>
  <si>
    <t>[2]</t>
  </si>
  <si>
    <t>Selling, general and administrative</t>
  </si>
  <si>
    <t>[3]</t>
  </si>
  <si>
    <t>Total operating expenses</t>
  </si>
  <si>
    <t>Operating income</t>
  </si>
  <si>
    <t>Interest income and other income</t>
  </si>
  <si>
    <t>Income before income taxes</t>
  </si>
  <si>
    <t>Provision for income taxes</t>
  </si>
  <si>
    <t>Net income</t>
  </si>
  <si>
    <t>Earnings per share - Basic</t>
  </si>
  <si>
    <t>Shares used in the calculation of basic earnings per share</t>
  </si>
  <si>
    <t>Earnings per share - Diluted</t>
  </si>
  <si>
    <t>Shares used in the calculation of diluted earnings per share</t>
  </si>
  <si>
    <t>Cash dividends per share</t>
  </si>
  <si>
    <t>Consolidated Statements Of Income (Parenthetical) - USD ($) $ in Thousands</t>
  </si>
  <si>
    <t>Cost of sales [Member]</t>
  </si>
  <si>
    <t>Allocated Share-based Compensation Expense</t>
  </si>
  <si>
    <t>Research and development [Member]</t>
  </si>
  <si>
    <t>Selling, General And Administrative Expense [Member]</t>
  </si>
  <si>
    <t>Consolidated Statements Of Comprehensive Income - USD ($) $ in Thousands</t>
  </si>
  <si>
    <t>Consolidated Statements Of Comprehensive Income [Abstract]</t>
  </si>
  <si>
    <t>Other comprehensive income, net of tax:</t>
  </si>
  <si>
    <t>Net changes in unrealized losses on available-for-sale securities</t>
  </si>
  <si>
    <t>Total comprehensive income</t>
  </si>
  <si>
    <t>Consolidated Balance Sheets - USD ($) $ in Thousands</t>
  </si>
  <si>
    <t>Jun. 28, 2015</t>
  </si>
  <si>
    <t>Assets</t>
  </si>
  <si>
    <t>Cash and cash equivalents</t>
  </si>
  <si>
    <t>Marketable securities</t>
  </si>
  <si>
    <t>Accounts receivable, net of allowances ($1,651) and ($1,651 as of June 28, 2015)</t>
  </si>
  <si>
    <t>Inventories:</t>
  </si>
  <si>
    <t>Raw materials</t>
  </si>
  <si>
    <t>Work-in-process</t>
  </si>
  <si>
    <t>Finished goods</t>
  </si>
  <si>
    <t>Total inventories</t>
  </si>
  <si>
    <t>Deferred tax assets</t>
  </si>
  <si>
    <t>Prepaid expenses and other current assets</t>
  </si>
  <si>
    <t>Total current assets</t>
  </si>
  <si>
    <t>Property, plant and equipment, at cost:</t>
  </si>
  <si>
    <t>Land</t>
  </si>
  <si>
    <t>Buildings and improvements</t>
  </si>
  <si>
    <t>Manufacturing and test equipment</t>
  </si>
  <si>
    <t>Office furniture and equipment</t>
  </si>
  <si>
    <t>Gross property, plant and equipment</t>
  </si>
  <si>
    <t>Accumulated depreciation and amortization</t>
  </si>
  <si>
    <t>Net property, plant and equipment</t>
  </si>
  <si>
    <t>Identified intangible assets, net and goodwill</t>
  </si>
  <si>
    <t>Total noncurrent assets</t>
  </si>
  <si>
    <t>Total assets</t>
  </si>
  <si>
    <t>Liabilities and stockholders' equity</t>
  </si>
  <si>
    <t>Accounts payable</t>
  </si>
  <si>
    <t>Accrued payroll and related benefits</t>
  </si>
  <si>
    <t>Deferred income on shipments to distributors</t>
  </si>
  <si>
    <t>Income taxes payable</t>
  </si>
  <si>
    <t>Other accrued liabilities</t>
  </si>
  <si>
    <t>Total current liabilities</t>
  </si>
  <si>
    <t>Deferred tax liabilities</t>
  </si>
  <si>
    <t>Other long-term liabilities</t>
  </si>
  <si>
    <t>Total liabilities</t>
  </si>
  <si>
    <t>Commitments and contingencies</t>
  </si>
  <si>
    <t xml:space="preserve"> </t>
  </si>
  <si>
    <t>Stockholders' equity:</t>
  </si>
  <si>
    <t>Preferred stock, $0.001 par value, 2,000 shares authorized; none issued or outstanding</t>
  </si>
  <si>
    <t>Common stock, $0.001 par value, 2,000,000 shares authorized; 239,457 shares issued and outstanding (239,751 as of June 28, 2015)</t>
  </si>
  <si>
    <t>Additional paid-in capital</t>
  </si>
  <si>
    <t>Accumulated other comprehensive (loss) income, net of tax</t>
  </si>
  <si>
    <t>Accumulated deficit</t>
  </si>
  <si>
    <t>Total stockholders' equity</t>
  </si>
  <si>
    <t>Total liabilities and stockholders' equity</t>
  </si>
  <si>
    <t>Consolidated Balance Sheets (Parenthetical) - USD ($) $ in Thousands</t>
  </si>
  <si>
    <t>Current asset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 USD ($) $ in Thousands</t>
  </si>
  <si>
    <t>Cash flow from operating activities:</t>
  </si>
  <si>
    <t>Adjustments to reconcile net income to net cash provided by operating activities:</t>
  </si>
  <si>
    <t>Depreciation and amortization</t>
  </si>
  <si>
    <t>Stock-based compensation</t>
  </si>
  <si>
    <t>Excess tax benefit from stock-based compensation</t>
  </si>
  <si>
    <t>Change in operating assets and liabilities:</t>
  </si>
  <si>
    <t>Accounts receivable</t>
  </si>
  <si>
    <t>Inventories</t>
  </si>
  <si>
    <t>Prepaid expenses, other current assets and deferred tax assets</t>
  </si>
  <si>
    <t>Accounts payable, accrued payroll, other accrued liabilities and noncurrent liabilities</t>
  </si>
  <si>
    <t>Cash provided by operating activities</t>
  </si>
  <si>
    <t>Cash flow from investing activities:</t>
  </si>
  <si>
    <t>Purchase of marketable securities</t>
  </si>
  <si>
    <t>Proceeds from sale and maturities of available-for-sale securities</t>
  </si>
  <si>
    <t>Purchase of property, plant and equipment</t>
  </si>
  <si>
    <t>Cash used in investing activities</t>
  </si>
  <si>
    <t>Cash flow from financing activities:</t>
  </si>
  <si>
    <t>Issuance of common stock under employee stock plans</t>
  </si>
  <si>
    <t>Purchase of common stock</t>
  </si>
  <si>
    <t>Payment of cash dividends</t>
  </si>
  <si>
    <t>Cash used in financing activities</t>
  </si>
  <si>
    <t>Decrease in cash and cash equivalents</t>
  </si>
  <si>
    <t>Cash and cash equivalents, beginning of year</t>
  </si>
  <si>
    <t>Cash and cash equivalents, end of period</t>
  </si>
  <si>
    <t>Description of Business and Significant Accounting Policies</t>
  </si>
  <si>
    <t>Description of Business and Significant Accounting Policies [Abstract]</t>
  </si>
  <si>
    <t>LINEAR TECHNOLOGY CORPORATION
NOTES TO CONSOLIDATED FINANCIAL STATEMENTS
(Unaudited)
1. Description of Business and Significant Accounting Policies
Description of Business
Linear Technology Corporation (together with its consolidated subsidiaries, “Linear,” “Linear Technology” or the “Company”), a member of the S&amp;P 500, has been designing, manufacturing and marketing a broad line of high performance analog integrated circuits for major companies worldwide for over three decades. The Company’s products provide an essential bridge between our analog world and the digital electronics in communica tions, networking, industrial, transportation , computer, medical, instrumentation, consumer, and military and aerospace systems. Linear Technology produces power management, data conversion, signal conditioning, RF and interface ICs, µModule® subsystems, and wireless sensor network products. The Company is a Delaware corporation; it was originally organized and incorporated in California in 1981.
Basis of Presentation
The accompanying interim financial statements and information are unaudited; however, in the opinion of management, all adjustments necessary for a fair and accurate presentation of the interim results in conformity with U.S. generally accepted accounting principles (“GAAP”) have been made. All such adjustments were of a normal recurring nature. All information reported in this Form 10-Q should be read in conjunction with the Company’s annual consolidated financial statements for the fiscal year ended June 28, 2015 included in the Company’s Annual Report on Form 10-K. The accompanying year-end balance sheet data has been presented for comparative purposes from the audited financial statements. The results of operations for any interim period are not necessarily indicative of, nor comparable to, the results of operations for any other interim period or for a full fiscal year.
The Company operates on a 52/53-week fiscal year ending on the Sunday nearest June 30. Fiscal years 2015 and 2014 were 52-week years. Fiscal year 2016 is a 53-week fiscal year, with the additional week falling in the current quarter.
Cash Equivalents and Marketable Securities
Cash equivalents are highly liquid investments purchased with original maturities of three months or less at the time of purchase. Cash equivalents consist of investment grade securities in commercial paper, bank certificates of deposit, and money market funds.
Investments with maturities over three months at the time of purchase are classified as marketable securities. At January 3, 2016 and June 28, 2015 , the Company’s marketable securities balance consisted primarily of debt securities in municipal bonds, corporate bonds, commercial paper, U.S. and foreign government and agency securities. The Company’s marketable securities are managed by outside professional managers within investment guidelines set by the Company. The Company’s investment guidelines generally restrict the professional managers to high quality debt instruments with a credit rating of AAA. Within the Company’s investment policy there is a provision that allows the Company to hold AA+ securities under certain circumstances. The Company’s investments in debt securities are classified as available-for-sale. Investments in available-for-sale securities are reported at fair value with unrealized gains and losses, net of tax, as a component of “Accumulated other comprehensive income (loss)” in the Consolidated Balance Sheets. The Company classifies investments with maturities greater than twelve months as current as it considers all investments as a potential source of operating cash regardless of maturity date. The cost of securities matured or sold is based on the specific identification method.
Revenue Recognition
The Company recognizes revenues when the earnings process is complete, when persuasive evidence of an arrangement exists, the product has been delivered, the price is fixed and determinable and collection is reasonably assured. For the quarter and six months ended January 3, 2016 , the Company recognized approximately 15% and 16% , respectively, of net revenues from North American (“domestic”) distributors. Domestic distributor revenues are recognized under agreements which provide for certain sales price rebates and limited product return privileges. Given the uncertainties associated with the levels of pricing rebates, the ultimate sales price on domestic distributor sales transactions is not fixed or determinable until domestic distributors sell the merchandise to the end-customer. Domestic distributor agreements permit the following: price protection on certain domestic distribution inventory if the Company lowers the prices of its products; exchanges up to 5% of certain purchases on a quarterly basis; and ship and debit transactions. Ship and debit transactions occur when the Company agrees to accept a lower selling price for a specific quantity of product at the request of the domestic distributor in order to complete a sales transaction in the domestic distributor channel. For such sales, the Company rebates the negotiated price decrease to the distributor upon shipment as a reduction in the accounts receivable from the distributor.
At the time of shipment to domestic distributors, the Company records a trade receivable and deferred revenue at the distributor’s purchase price since there is a legally enforceable obligation from the distributor to pay for the products delivered. The Company relieves inventory as title has passed to the distributor and recognizes deferred cost of sales in the same amount. “Deferred income on shipments to distributors” represents the difference between deferred revenue and deferred costs of sales and is recognized as a current liability until such time as the distributor confirms a final sale to its end customer. ”Deferred income on shipments to distributors” effectively represents the deferred gross margin on the sale to the distributor, however, the actual amount of gross margin the Company ultimately recognizes in future periods may be less than the originally recorded amount as a result of price protection, negotiated price rebates and exchanges as mentioned above. The wide range and variability of negotiated price rebates granted to distributors does not allow the Company to accurately estimate the portion of the balance in the “Deferred income on shipments to distributors” that will be remitted back to the distributors. At January 3, 2016 , the Company had approximately $60.3 million of deferred revenue and $12.2 million of deferred cost of sales recognized as $48.1 million of “Deferred income on shipments to distributors.” During fiscal years 2015 and 2016, the price rebates that have been remitted back to distributors have ranged from $4.0 million to $4.4 million per quarter. The Company does not reduce deferred income by anticipated future price rebates. Instead, price rebates are recorded against “Deferred income on shipments to distributors” when incurred, which is generally at the time the distributor sells the product to the end customers.
The Company’s sales to international distributors are made under agreements which permit limited stock return privileges but not sales price rebates. Revenue on these sales is recognized upon shipment at which time title passes. The Company has reserves to cover expected product returns. If product returns for a particular fiscal period exceed or are below expectations, the Company may determine that additional or less sales return allowances are required to properly reflect its estimated exposure for product returns. Generally, changes to sales return allowances have not had a significant impact on operating margin.
Product Warranty and Indemnification
The Company’s warranty policy provides for the replacement of defective parts. In certain large contracts, the Company has agreed to negotiate in good faith a product warranty in the event that an epidemic failure of its parts was to take place. To date there have been no significant occurrences of epidemic failure. Warranty expense historically has been immaterial.
The Company provides a limited indemnification for certain customers against intellectual property infringement claims related to the Company’s products. In certain cases, there are limits on and exceptions to the Company’s potential liability for indemnification relating to intellectual property infringement claims. To date, the Company has not incurred any significant indemnification expenses relating to intellectual property infringement claims. The Company cannot estimate the amount of potential future payments, if any, which the Company might be required to make as a result of these agreements, and accordingly, the Company has not accrued any amounts for its indemnification obligations.
Stock-Based Compensation
The Company has equity incentive plans, which are described more fully in “Note 5: Stock-Based Compensation.” Stock-based compensation is measured at the grant date, based on the fair value of the award. The Company’s equity awards granted in fiscal years 2016 and 2015 were restricted stock awards. Stock-based compensation cost for restricted stock awards is based on the fair market value of the Company’s stock on the date of grant. Stock-based compensation cost for stock options is calculated on the date of grant using the fair value of stock options as determined using the Black-Scholes valuation model. The Black-Scholes valuation model requires the Company to estimate key assumptions such as expected option term and stock price volatility to determine the fair value of a stock option. The estimate of these key assumptions is based on historical information and judgment regarding market factors and trends. The Company amortizes restricted stock and stock option award compensation cost straight-line over the awards vesting period, which is generally 5 years.
Comprehensive Income
Comprehensive income consists of net income and other comprehensive income or loss. Other comprehensive income or loss components include unrealized gains or losses on available-for-sale securities, net of tax.
Recently Announced Accounting Pronouncements
In July 2015, the FASB issued ASU No. 2015-11, Simplifying the Measurement of Inventory. The new guidance changes the measurement principle for inventory from the lower of cost or market to lower of cost and net realizable value. The new guidance is effective for annual and interim periods ending after December 15, 2016. Early adoption is permitted. The Company is currently evaluating the timing of adoption. This ASU is not expected to have a material impact on the Company’s financial statements or disclosures.
In November 2015, the FASB issued ASU No. 2015-17, Balance Sheet Classification of Deferred Taxes. All deferred tax assets and liabilities, along with any related valuation allowance, will be classified as noncurrent on the balance sheet. As a result, each jurisdiction will now only have one net noncurrent deferred tax asset or liability. The new guidance is effective for annual and interim periods ending after December 15, 2016. Early adoption is permitted. The Company is currently evaluating the timing of adoption and the effects of the adoption of this ASU on the consolidated financial statements.</t>
  </si>
  <si>
    <t>Earnings Per Share</t>
  </si>
  <si>
    <t>Earnings Per Share [Abstract]</t>
  </si>
  <si>
    <t>2. Earnings Per Share
Basic earnings per share is calculated using the weighted average shares of common stock and unvested restricted stock awards outstanding during the period. Diluted earnings per share is calculated using the weighted average shares of common stock outstanding and unvested restricted stock awards , plus the dilutive effect of stock options and restricted stock units calculated using the treasury stock method . The following table sets forth the reconciliation of weighted average common shares outstanding used in the computation of basic and diluted earnings per share:
Three Months Ended
Six Months Ended
In thousands, except per share amounts
January 3,
December 28,
January 3,
December 28,
2016
2014
2016
2014
Net income available to shareholders
$ 121,532
$ 123,602
$ 233,579
$ 253,061
Basic shares:
Weighted-average shares outstanding – Basic
244,591
244,033
244,831
244,067
Earnings per share - Basic
$ 0.50
$ 0.51
$ 0.95
$ 1.04
Diluted shares:
Dilutive effect of equity plans
289
558
347
607
Weighted-average shares outstanding – Diluted
244,880
244,591
245,178
244,674
Earnings per share - Diluted
$ 0.50
$ 0.51
$ 0.95
$ 1.03</t>
  </si>
  <si>
    <t>Fair Value</t>
  </si>
  <si>
    <t>Fair Value [Abstract]</t>
  </si>
  <si>
    <t>3. Fair Value
The Company has determined that the only assets and liabilities in the Company’s financial statements that are required to be measured at fair value on a recurring basis are the Company’s investment portfolio assets. Financial instruments are categorized in a fair value hierarchy that prioritizes the information used to develop assumptions for measuring fair value and expands disclosures about fair value measurements. The fair value hierarchy gives the highest priority to quoted prices in active markets for identical assets or liabilities (Level 1 input); then to quoted prices (in non-active markets or in active markets for similar assets or liabilities), inputs other than quoted prices that are observable for the asset or liability, and inputs that are not directly observable, but that are corroborated by observable market data for the asset or liability (Level 2 input); then the lowest priority to unobservable inputs, for example, the Company’s data about the assumptions that market participants would use in pricing an asset or liability (Level 3 input). Fair value is a market-based measurement, not an entity-specific measurement, and a fair value measurement should therefore be based on the assumptions that market participants would use in pricing the asset or liability.
The Company’s Level 1 assets consist of investments in money-market funds and United States Treasury securities that are actively traded. The Company’s Level 2 assets consist of municipal bonds, obligations of U.S. government-sponsored enterprises, corporate debt and commercial paper that are less actively traded in the market, but where quoted market prices exist for similar instruments that are actively traded. The Company determines the fair value of its Level 2 assets by obtaining non-binding market prices from its third-party portfolio managers on the last day of the quarter. The Company has no Level 3 assets.
The following table presents the Company’s fair value hierarchy for its financial assets (cash equivalents and marketable securities) measured at fair value on a recurring basis as of January 3, 2016 :
In thousands
Quoted Prices in
Significant
Active Markets
Other
for Identical
Observable
Instruments
Inputs
Description
(Level 1)
(Level 2)
Total
Assets
Investments in U.S. Treasury securities and money-market funds
$ 409,755
$
—
$ 409,755
Investments in municipal bonds, obligations of U.S. government-sponsored enterprises and commercial paper
—
797,724
797,724
Total assets measured at fair value
$ 409,755
$ 797,724
$ 1,207,479
The following table presents the Company’s fair value hierarchy for its financial assets (cash equivalents and marketable securities) measured at fair value on a recurring basis as of June 28, 2015 :
In thousands
Quoted Prices in
Significant
Active Markets
Other
for Identical
Observable
Instruments
Inputs
Description
(Level 1)
(Level 2)
Total
Assets
Investments in U.S. Treasury securities and money-market funds
$ 427,800
$
—
$ 427,800
Investments in municipal bonds, obligations of U.S. government-sponsored enterprises and commercial paper
—
677,899
677,899
Total assets measured at fair value
$ 427,800
$ 677,899
$ 1,105,699</t>
  </si>
  <si>
    <t>Marketable Securities</t>
  </si>
  <si>
    <t>Marketable Securities [Abstract]</t>
  </si>
  <si>
    <t>4. Marketable Securities
The following is a summary of cash equivalents and marketable securities as of January 3, 2016 :
January 3, 2016
In thousands
Amortized
Unrealized
Unrealized
Cost
Gain
(Loss) (1)
Fair Value
U.S. Treasury securities
$ 390,592
$ 57
$ (245)
$ 390,404
Obligations of U.S. government-sponsored enterprises
357,324
24
(480)
356,868
Municipal bonds
127,398
43
(72)
127,369
Corporate debt securities and other
313,535
17
(65)
313,487
Money market funds
19,351
—
—
19,351
Total
$ 1,208,200
$ 141
$ (862)
$ 1,207,479
Amounts included in:
Cash equivalents
$ 77,892
$
—
$ (7)
$ 77,885
Marketable securities
1,130,308
141
(855)
1,129,594
Total
$ 1,208,200
$ 141
$ (862)
$ 1,207,479
The following is a summary of cash equivalents and marketable securities as of June 28, 2015:
June 28, 2015
In thousands
Amortized
Unrealized
Unrealized
Cost
Gain
(Loss) (1)
Fair Value
U.S. Treasury securities
$ 364,925
$ 618
$ (6)
$ 365,537
Obligations of U.S. government-sponsored enterprises
258,519
299
(1)
258,817
Municipal bonds
138,419
26
(80)
138,365
Corporate debt securities and other
280,699
21
(3)
280,717
Money market funds
62,263
—
—
62,263
Total
$ 1,104,825
$ 964
$ (90)
$ 1,105,699
Amounts included in:
Cash equivalents
$ 98,657
$
—
$ (1)
$ 98,656
Marketable securities
1,006,168
964
(89)
1,007,043
Total
$ 1,104,825
$ 964
$ (90)
$ 1,105,699
(1) The Company evaluated the nature of the investments with a loss position at January 3, 2016 and June 28, 2015 , which are primarily obligations of the U.S. government and its sponsored enterprises, municipal bonds and U.S. corporate notes. In evaluating the investments, the Company considered the duration of the impairments, and the amount of the impairments relative to the underlying portfolio and concluded that such amounts were not other-than-temporary. The Company principally holds securities until maturity, however, they may be sold under certain circumstances. Unrealized losses on the investments greater than twelve months old were not significant as of January 3, 2016 and June 28, 2015 .
The estimated fair value of debt investments in marketable securities, by effective maturity date is as follows:
January 3,
June 28,
In thousands
2016
2015
Due in one year or less
$ 518,266
$ 605,726
Due after one year through three years
611,328
401,317
Total
$ 1,129,594
$ 1,007,043</t>
  </si>
  <si>
    <t>Stock-Based Compensation</t>
  </si>
  <si>
    <t>Stock-Based Compensation [Abstract]</t>
  </si>
  <si>
    <t>5. Stock-based Compensation
Equity Incentive Plans
The Company currently has a 2010 Equity Incentive Plan, under which the Company may grant Incentive Stock Options, Nonstatutory Stock Options, Stock Appreciation Rights, Restricted Stock Awards , Restricted Stock Units, Performance Shares and Performance Units. Under the p lan , the Company may grant awards to employees, executive officers, directors and consultants who provide services to the Com pany. To date, the Company has only granted Nonstatutory Stock Options (under previous equity incentive plans) , Restricted Stock Awards and Restricted Stock Units. At January 3, 2016, 16.0 million shares were available for grant under the current plan. The Company’s restricted awards generally vest annually over a period of five years (20% a year) based upon continued employment with the Company. Options vest over a five -year period (generally 10% every six months) based upon continued employment. Options expire seven years after the date of the grant. The Company’s last stock option grant to an employee was in January 2009.
The Company has an Employee Stock Purchase Plan ( “ ESPP ” ) that permits eligible employees to purchase common stock through payroll deductions at 85% of the fair market value of the common stock at the end of each six-month offering period. The offering periods generally commence on approximate ly May 1 and November 1 of each year. At January 3, 2016 , 2.3 million shares were available for issuance under the ESPP.
As of January 3, 2016 , there was approximately $183.9 million of total unrecognized stock-based compensation cost related to share-based payments granted under the Company’s stock-based compensation plans that will be recognized over a period of approximately 5 years. Future grants will add to this total, whereas quarterly amortizat ion and the vesting of the existing grants will reduce this total.
The Company issues new shares of common stock upon exercise of stock options. For the six months ended January 3, 2016 , options for approximately 0.5 million shares were exercised for a gain (aggregate intrinsic value) of $9.8 million determined as of the dates of the option exercis e.
Stock Options
The following table summarizes stock option activity and related information under all stock option plans during the period indicated:
Weighted
Average
Stock Options
Exercise
Outstanding
Price
Outstanding options, June 28, 2015
481,762
$ 22.75
Granted
—
—
Forfeited and expired
—
—
Exercised
(481,762)
22.75
Options outstanding at January 3, 2016
—
—
There were no outstanding options as of the second fiscal quarter ending January 3, 2016.
Restricted Stock
The following table summarizes the Company’s restricted stock and restricted stock unit activity under all equity award plans during the period indicated:
Weighted
Restricted Awards
Average Grant
Outstanding
Date Fair Value
Non-vested at June 28, 2015
6,581,764
$ 40.13
Granted
832,695
41.80
Vested
(985,422)
34.64
Forfeited
(133,061)
39.32
Non-vested at January 3, 2016
6,295,976
$ 40.81</t>
  </si>
  <si>
    <t>Goodwill And Intangible Assets</t>
  </si>
  <si>
    <t>Goodwill And Intangible Assets [Abstract]</t>
  </si>
  <si>
    <t>Goodwill and Intangible Assets</t>
  </si>
  <si>
    <t>6. Goodwill and Intangible Assets
On December 20, 2011, the Company acquired 100% of the outstanding stock of privately held Dust Networks ( “ Dust ” ) of Hayward, California, a provider of low power wireless sensor network technology. As a result of the acquisition the Company recorded goodwill and intangible assets during fiscal year 2012.
Goodwill
The goodwill balance of $2.2 million at January 3, 2016 is attributable to the acquisition of Dust. There were no changes to the goodwill balance for the period ended January 3, 2016 . The Company annually evaluates goodwill for impairment as well as whenever events or changes in circumstances might suggest that the carrying value of goodwill may not be recoverable. The Company expects that none of the goodwill will be deductible for tax purposes.
Intangible Assets
Attributable to the acquisition of Dust the Company recorded intangible assets of $13.1 million for intellectual property and $4.0 million for customer relationships. The Company reviews intangible assets for impairment whenever events or changes in circumstances indicate that the carrying value of assets may not be recoverable. Finite-intangible assets are amortized on a straight-line basis over their estimated useful lives that are expected to reflect the estimated pattern of economic use.
The remaining amortization expense, related to finite-lived intangible assets, will be recognized over a weighted-average period of approximately 5.4 years. The useful lives of amortizable intangible assets are as follows:
Assets
Life
Intellectual property
5 -10 years
Customer relationships
10 years
Intangible assets consisted of the following:
In thousands
January 3, 2016
Accumulated
Original Cost
Amortization
Net
Intellectual property
$ 13,100
$ (7,200)
$ 5,900
Customer relationships
4,000
(1,600)
2,400
Total intangible assets
$ 17,100
$ (8,800)
$ 8,300</t>
  </si>
  <si>
    <t>Credit Facility</t>
  </si>
  <si>
    <t>Credit Facility [Abstract]</t>
  </si>
  <si>
    <t xml:space="preserve">7. Credit Facility
On October 23, 2013, the Company entered into a credit agreement (the “Credit Agreement”) with Wells Fargo Bank, National Association (the “Bank”). On July 27, 2015, the Credit Agreement was amended to extend the maturity date and increase the size of the line of credit. The Company entered into the Credit Agreement to enhance cash deployment flexibility.
As amended, the Credit Agreement provides for a $150.0 million unsecured revolving line of credit, under which the Company may borrow, repay and reborrow loans from time to time prior to its scheduled maturity date of July 27, 2017 (the “Maturity Date”). Proceeds of loans made under the Credit Agreement may be used for working capital and other general corporate purposes of the Company and its subsidiaries. The Company may prepay the loans under the Credit Agreement in whole or in part at any time without premium or penalty, subject to customary breakage costs.
The loans bear interest at LIBOR plus 1.0% . The principal amount, together with all accrued and unpaid interest, is due and payable on the Maturity Date.
The Company is required to maintain with the Bank average account balances, calculated on a quarterly basis, of not less than $30.0 million. The Company must also maintain EBITDA of not less than $75.0 million measured quarterly, and, in order to take certain actions such as payments of dividends, must also maintain a balance of $500.0 million of cash and cash equivalents and marketable securities on a worldwide consolidated basis. The Credit Agreement contains other customary affirmative and negative covenants, as well as customary events of default. To date, the Company has not utilized the Credit Agreement and we were in compliance with the covenants under this credit facility. </t>
  </si>
  <si>
    <t>Stockholders' Equity</t>
  </si>
  <si>
    <t>Stockholders' Equity [Abstract]</t>
  </si>
  <si>
    <t xml:space="preserve">8. Stockholders’ Equity
Stock Repurchase
On October 14, 2014, the Company’s Board of Directors authorized the Company to repurchase up to 10.0 million shares of its outstan ding common stock in the open market over a two -year time period. During the quarter ended January 3, 2016 , the Company repurchased approximately 0.4 million shares of its common stock for approximately $15.4 million. The Company has approximately 6.9 million shares remaining under the 2014 authorization.
In addition to open market repurchases, the Company also repurchases shares related to equity award vestings as outlined below. During the quarter ended January 3, 2016 , the Company repurchased approximately 0.2 million shares related to equity grants of its common stock for approximately $7.2 million. The Company generally grants restricted stock awards and restricted stock units under its equity incentive plans, which are subject to vesting. Recipients are required to pay tax on such awards and units at the time they vest. For the majority of restricted stock awards and units granted, the number of shares issued on the date the awards and units vest is net of the minimum statutory withholding requirements that the Company pays in cash to the appropriate taxing authorities on behalf of its employees. These withheld shares are not included in the open market common stock repurchase totals in the above paragraph even though they are treated as common stock repurchases in the Company’s financial statements, as they reduce the number of shares that would otherwise have been issued.
Dividends
In January 2016 , the Company’s Board of Directors approved an increase in the Company’s quarterly dividend from $0.30 to $0.32 per share. This marked the 24 th consecutive year the Company has increased its dividend. A cash dividend of $0.32 per share will be paid on February 24, 2016 to stockholders of record on February 12, 2016 . During the six months ended January 3, 2016 , the Company pa id $ 146.8 million in dividends representing $0.60 per share. The payment of future dividends will be based on the Company's financial performance. </t>
  </si>
  <si>
    <t>Income Taxes</t>
  </si>
  <si>
    <t>Income Taxes [Abstract]</t>
  </si>
  <si>
    <t xml:space="preserve">9. Income Taxes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As of January 3, 2016, the Company's other long-term liabilities account includes $37.2 million of unrecognized tax benefits of which approximately $16.1 million would favorably impact its effective income tax rate in future periods if the Company's positions on these tax matters are upheld. The Company's policy is to recognize interest and/or penalties related to income tax matters in income tax expense. Included in the liability for unrecognized tax benefits was $2.6 million accrued for interest at January 3, 2016.
The provision for income taxes decreased $5.4 million to $29.4 million for the three months ended January 3, 2016, compared to the same period in the prio r fiscal year, due to a $7.5 million decrease in the Company’s income before income taxe s and the permanent reinstatement of the R&amp;D tax credit. As of June 28, 2015, the Company's foreign subsidiaries have accumulated undistributed earnings of approximately $1,003.4 million that are intended to be indefinitely reinvested outside the U.S. and, accordingly, no provision for U.S. federal and state tax has been made for the distribution of these earnings. </t>
  </si>
  <si>
    <t>Contingencies</t>
  </si>
  <si>
    <t>Contingencies [Abstract]</t>
  </si>
  <si>
    <t xml:space="preserve">10. Contingencies
Litigation
The Company is subject to various legal proceedings and claims that arise in the ordinary course of business on a wide range of matters, including, among others, patent suits and employment claims. The Company does not believe that any such current suits will have a material impact on its business or financial condition. However, current lawsuits and any future lawsuits will divert resources and could result in the payment of substantial damages. </t>
  </si>
  <si>
    <t>Description of Business and Significant Accounting Policies (Policies)</t>
  </si>
  <si>
    <t>Basis of Presentation</t>
  </si>
  <si>
    <t xml:space="preserve">Basis of Presentation
The accompanying interim financial statements and information are unaudited; however, in the opinion of management, all adjustments necessary for a fair and accurate presentation of the interim results in conformity with U.S. generally accepted accounting principles (“GAAP”) have been made. All such adjustments were of a normal recurring nature. All information reported in this Form 10-Q should be read in conjunction with the Company’s annual consolidated financial statements for the fiscal year ended June 28, 2015 included in the Company’s Annual Report on Form 10-K. The accompanying year-end balance sheet data has been presented for comparative purposes from the audited financial statements. The results of operations for any interim period are not necessarily indicative of, nor comparable to, the results of operations for any other interim period or for a full fiscal year.
The Company operates on a 52/53-week fiscal year ending on the Sunday nearest June 30. Fiscal years 2015 and 2014 were 52-week years. Fiscal year 2016 is a 53-week fiscal year, with the additional week falling in the current quarter. </t>
  </si>
  <si>
    <t>Cash Equivalents and Marketable Securities</t>
  </si>
  <si>
    <t xml:space="preserve">Cash Equivalents and Marketable Securities
Cash equivalents are highly liquid investments purchased with original maturities of three months or less at the time of purchase. Cash equivalents consist of investment grade securities in commercial paper, bank certificates of deposit, and money market funds.
Investments with maturities over three months at the time of purchase are classified as marketable securities. At January 3, 2016 and June 28, 2015 , the Company’s marketable securities balance consisted primarily of debt securities in municipal bonds, corporate bonds, commercial paper, U.S. and foreign government and agency securities. The Company’s marketable securities are managed by outside professional managers within investment guidelines set by the Company. The Company’s investment guidelines generally restrict the professional managers to high quality debt instruments with a credit rating of AAA. Within the Company’s investment policy there is a provision that allows the Company to hold AA+ securities under certain circumstances. The Company’s investments in debt securities are classified as available-for-sale. Investments in available-for-sale securities are reported at fair value with unrealized gains and losses, net of tax, as a component of “Accumulated other comprehensive income (loss)” in the Consolidated Balance Sheets. The Company classifies investments with maturities greater than twelve months as current as it considers all investments as a potential source of operating cash regardless of maturity date. The cost of securities matured or sold is based on the specific identification method. </t>
  </si>
  <si>
    <t>Revenue Recognition</t>
  </si>
  <si>
    <t xml:space="preserve">Revenue Recognition
The Company recognizes revenues when the earnings process is complete, when persuasive evidence of an arrangement exists, the product has been delivered, the price is fixed and determinable and collection is reasonably assured. For the quarter and six months ended January 3, 2016 , the Company recognized approximately 15% and 16% , respectively, of net revenues from North American (“domestic”) distributors. Domestic distributor revenues are recognized under agreements which provide for certain sales price rebates and limited product return privileges. Given the uncertainties associated with the levels of pricing rebates, the ultimate sales price on domestic distributor sales transactions is not fixed or determinable until domestic distributors sell the merchandise to the end-customer. Domestic distributor agreements permit the following: price protection on certain domestic distribution inventory if the Company lowers the prices of its products; exchanges up to 5% of certain purchases on a quarterly basis; and ship and debit transactions. Ship and debit transactions occur when the Company agrees to accept a lower selling price for a specific quantity of product at the request of the domestic distributor in order to complete a sales transaction in the domestic distributor channel. For such sales, the Company rebates the negotiated price decrease to the distributor upon shipment as a reduction in the accounts receivable from the distributor.
At the time of shipment to domestic distributors, the Company records a trade receivable and deferred revenue at the distributor’s purchase price since there is a legally enforceable obligation from the distributor to pay for the products delivered. The Company relieves inventory as title has passed to the distributor and recognizes deferred cost of sales in the same amount. “Deferred income on shipments to distributors” represents the difference between deferred revenue and deferred costs of sales and is recognized as a current liability until such time as the distributor confirms a final sale to its end customer. ”Deferred income on shipments to distributors” effectively represents the deferred gross margin on the sale to the distributor, however, the actual amount of gross margin the Company ultimately recognizes in future periods may be less than the originally recorded amount as a result of price protection, negotiated price rebates and exchanges as mentioned above. The wide range and variability of negotiated price rebates granted to distributors does not allow the Company to accurately estimate the portion of the balance in the “Deferred income on shipments to distributors” that will be remitted back to the distributors. At January 3, 2016 , the Company had approximately $60.3 million of deferred revenue and $12.2 million of deferred cost of sales recognized as $48.1 million of “Deferred income on shipments to distributors.” During fiscal years 2015 and 2016, the price rebates that have been remitted back to distributors have ranged from $4.0 million to $4.4 million per quarter. The Company does not reduce deferred income by anticipated future price rebates. Instead, price rebates are recorded against “Deferred income on shipments to distributors” when incurred, which is generally at the time the distributor sells the product to the end customers.
The Company’s sales to international distributors are made under agreements which permit limited stock return privileges but not sales price rebates. Revenue on these sales is recognized upon shipment at which time title passes. The Company has reserves to cover expected product returns. If product returns for a particular fiscal period exceed or are below expectations, the Company may determine that additional or less sales return allowances are required to properly reflect its estimated exposure for product returns. Generally, changes to sales return allowances have not had a significant impact on operating margin. </t>
  </si>
  <si>
    <t>Product Warranty and Indemnification</t>
  </si>
  <si>
    <t xml:space="preserve">Product Warranty and Indemnification
The Company’s warranty policy provides for the replacement of defective parts. In certain large contracts, the Company has agreed to negotiate in good faith a product warranty in the event that an epidemic failure of its parts was to take place. To date there have been no significant occurrences of epidemic failure. Warranty expense historically has been immaterial.
The Company provides a limited indemnification for certain customers against intellectual property infringement claims related to the Company’s products. In certain cases, there are limits on and exceptions to the Company’s potential liability for indemnification relating to intellectual property infringement claims. To date, the Company has not incurred any significant indemnification expenses relating to intellectual property infringement claims. The Company cannot estimate the amount of potential future payments, if any, which the Company might be required to make as a result of these agreements, and accordingly, the Company has not accrued any amounts for its indemnification obligations. </t>
  </si>
  <si>
    <t xml:space="preserve">Stock-Based Compensation
The Company has equity incentive plans, which are described more fully in “Note 5: Stock-Based Compensation.” Stock-based compensation is measured at the grant date, based on the fair value of the award. The Company’s equity awards granted in fiscal years 2016 and 2015 were restricted stock awards. Stock-based compensation cost for restricted stock awards is based on the fair market value of the Company’s stock on the date of grant. Stock-based compensation cost for stock options is calculated on the date of grant using the fair value of stock options as determined using the Black-Scholes valuation model. The Black-Scholes valuation model requires the Company to estimate key assumptions such as expected option term and stock price volatility to determine the fair value of a stock option. The estimate of these key assumptions is based on historical information and judgment regarding market factors and trends. The Company amortizes restricted stock and stock option award compensation cost straight-line over the awards vesting period, which is generally 5 years. </t>
  </si>
  <si>
    <t>Comprehensive Income</t>
  </si>
  <si>
    <t xml:space="preserve">Comprehensive Income
Comprehensive income consists of net income and other comprehensive income or loss. Other comprehensive income or loss components include unrealized gains or losses on available-for-sale securities, net of tax. </t>
  </si>
  <si>
    <t>Recently Announced Accounting Pronouncements</t>
  </si>
  <si>
    <t xml:space="preserve">Recently Announced Accounting Pronouncements
In July 2015, the FASB issued ASU No. 2015-11, Simplifying the Measurement of Inventory. The new guidance changes the measurement principle for inventory from the lower of cost or market to lower of cost and net realizable value. The new guidance is effective for annual and interim periods ending after December 15, 2016. Early adoption is permitted. The Company is currently evaluating the timing of adoption. This ASU is not expected to have a material impact on the Company’s financial statements or disclosures.
In November 2015, the FASB issued ASU No. 2015-17, Balance Sheet Classification of Deferred Taxes. All deferred tax assets and liabilities, along with any related valuation allowance, will be classified as noncurrent on the balance sheet. As a result, each jurisdiction will now only have one net noncurrent deferred tax asset or liability. The new guidance is effective for annual and interim periods ending after December 15, 2016. Early adoption is permitted. The Company is currently evaluating the timing of adoption and the effects of the adoption of this ASU on the consolidated financial statements. </t>
  </si>
  <si>
    <t>Earnings Per Share (Tables)</t>
  </si>
  <si>
    <t>Schedule of Earnings Per Share, Basic and Diluted</t>
  </si>
  <si>
    <t>Three Months Ended
Six Months Ended
In thousands, except per share amounts
January 3,
December 28,
January 3,
December 28,
2016
2014
2016
2014
Net income available to shareholders
$ 121,532
$ 123,602
$ 233,579
$ 253,061
Basic shares:
Weighted-average shares outstanding – Basic
244,591
244,033
244,831
244,067
Earnings per share - Basic
$ 0.50
$ 0.51
$ 0.95
$ 1.04
Diluted shares:
Dilutive effect of equity plans
289
558
347
607
Weighted-average shares outstanding – Diluted
244,880
244,591
245,178
244,674
Earnings per share - Diluted
$ 0.50
$ 0.51
$ 0.95
$ 1.03</t>
  </si>
  <si>
    <t>Fair Value (Tables)</t>
  </si>
  <si>
    <t>Fair Value Hierarchy For financial Assets</t>
  </si>
  <si>
    <t>The following table presents the Company’s fair value hierarchy for its financial assets (cash equivalents and marketable securities) measured at fair value on a recurring basis as of January 3, 2016 :
In thousands
Quoted Prices in
Significant
Active Markets
Other
for Identical
Observable
Instruments
Inputs
Description
(Level 1)
(Level 2)
Total
Assets
Investments in U.S. Treasury securities and money-market funds
$ 409,755
$
—
$ 409,755
Investments in municipal bonds, obligations of U.S. government-sponsored enterprises and commercial paper
—
797,724
797,724
Total assets measured at fair value
$ 409,755
$ 797,724
$ 1,207,479
The following table presents the Company’s fair value hierarchy for its financial assets (cash equivalents and marketable securities) measured at fair value on a recurring basis as of June 28, 2015 :
In thousands
Quoted Prices in
Significant
Active Markets
Other
for Identical
Observable
Instruments
Inputs
Description
(Level 1)
(Level 2)
Total
Assets
Investments in U.S. Treasury securities and money-market funds
$ 427,800
$
—
$ 427,800
Investments in municipal bonds, obligations of U.S. government-sponsored enterprises and commercial paper
—
677,899
677,899
Total assets measured at fair value
$ 427,800
$ 677,899
$ 1,105,699</t>
  </si>
  <si>
    <t>Marketable Securities (Tables)</t>
  </si>
  <si>
    <t>Summary Of Cash Equivalents And Marketable Securities</t>
  </si>
  <si>
    <t xml:space="preserve">January 3, 2016
In thousands
Amortized
Unrealized
Unrealized
Cost
Gain
(Loss) (1)
Fair Value
U.S. Treasury securities
$ 390,592
$ 57
$ (245)
$ 390,404
Obligations of U.S. government-sponsored enterprises
357,324
24
(480)
356,868
Municipal bonds
127,398
43
(72)
127,369
Corporate debt securities and other
313,535
17
(65)
313,487
Money market funds
19,351
—
—
19,351
Total
$ 1,208,200
$ 141
$ (862)
$ 1,207,479
Amounts included in:
Cash equivalents
$ 77,892
$
—
$ (7)
$ 77,885
Marketable securities
1,130,308
141
(855)
1,129,594
Total
$ 1,208,200
$ 141
$ (862)
$ 1,207,479
The following is a summary of cash equivalents and marketable securities as of June 28, 2015:
June 28, 2015
In thousands
Amortized
Unrealized
Unrealized
Cost
Gain
(Loss) (1)
Fair Value
U.S. Treasury securities
$ 364,925
$ 618
$ (6)
$ 365,537
Obligations of U.S. government-sponsored enterprises
258,519
299
(1)
258,817
Municipal bonds
138,419
26
(80)
138,365
Corporate debt securities and other
280,699
21
(3)
280,717
Money market funds
62,263
—
—
62,263
Total
$ 1,104,825
$ 964
$ (90)
$ 1,105,699
Amounts included in:
Cash equivalents
$ 98,657
$
—
$ (1)
$ 98,656
Marketable securities
1,006,168
964
(89)
1,007,043
Total
$ 1,104,825
$ 964
$ (90)
$ 1,105,699
(1) The Company evaluated the nature of the investments with a loss position at January 3, 2016 and June 28, 2015 , which are primarily obligations of the U.S. government and its sponsored enterprises, municipal bonds and U.S. corporate notes. In evaluating the investments, the Company considered the duration of the impairments, and the amount of the impairments relative to the underlying portfolio and concluded that such amounts were not other-than-temporary. The Company principally holds securities until maturity, however, they may be sold under certain circumstances. Unrealized losses on the investments greater than twelve months old were not significant as of January 3, 2016 and June 28, 2015 . </t>
  </si>
  <si>
    <t>Estimated Fair Value Of Investments</t>
  </si>
  <si>
    <t>January 3,
June 28,
In thousands
2016
2015
Due in one year or less
$ 518,266
$ 605,726
Due after one year through three years
611,328
401,317
Total
$ 1,129,594
$ 1,007,043</t>
  </si>
  <si>
    <t>Stock-Based Compensation (Tables)</t>
  </si>
  <si>
    <t>Schedule Of Stock Option Activity</t>
  </si>
  <si>
    <t>Weighted
Average
Stock Options
Exercise
Outstanding
Price
Outstanding options, June 28, 2015
481,762
$ 22.75
Granted
—
—
Forfeited and expired
—
—
Exercised
(481,762)
22.75
Options outstanding at January 3, 2016
—
—</t>
  </si>
  <si>
    <t>Schedule Of Restricted Stock And Restricted Stock Unit Activity</t>
  </si>
  <si>
    <t>Weighted
Restricted Awards
Average Grant
Outstanding
Date Fair Value
Non-vested at June 28, 2015
6,581,764
$ 40.13
Granted
832,695
41.80
Vested
(985,422)
34.64
Forfeited
(133,061)
39.32
Non-vested at January 3, 2016
6,295,976
$ 40.81</t>
  </si>
  <si>
    <t>Goodwill And Intangible Assets (Tables)</t>
  </si>
  <si>
    <t>Schedule of Finite Lived Intangible Assets, Useful Lives</t>
  </si>
  <si>
    <t>Assets
Life
Intellectual property
5 -10 years
Customer relationships
10 years</t>
  </si>
  <si>
    <t>Schedule of Finite-Lived Intangible Assets</t>
  </si>
  <si>
    <t>In thousands
January 3, 2016
Accumulated
Original Cost
Amortization
Net
Intellectual property
$ 13,100
$ (7,200)
$ 5,900
Customer relationships
4,000
(1,600)
2,400
Total intangible assets
$ 17,100
$ (8,800)
$ 8,300</t>
  </si>
  <si>
    <t>Description of Business and Significant Accounting Policies (Details) - USD ($) $ in Thousands</t>
  </si>
  <si>
    <t>Concentration Risk [Line Items]</t>
  </si>
  <si>
    <t>Deferred Revenue, Current</t>
  </si>
  <si>
    <t>Deferred Costs, Current</t>
  </si>
  <si>
    <t>Agreed Upon Purchase Exchanges Of Quarterly Purchases</t>
  </si>
  <si>
    <t>5.00%</t>
  </si>
  <si>
    <t>Vesting period (in years)</t>
  </si>
  <si>
    <t>5 years</t>
  </si>
  <si>
    <t>Minimum [Member] | Distributor [Member]</t>
  </si>
  <si>
    <t>Price rebates remitted per quarter</t>
  </si>
  <si>
    <t>Maximum [Member] | Distributor [Member]</t>
  </si>
  <si>
    <t>Sales [Member] | North America [Member] | Distributor [Member]</t>
  </si>
  <si>
    <t>Concentration Risk, Percentage</t>
  </si>
  <si>
    <t>16.00%</t>
  </si>
  <si>
    <t>15.00%</t>
  </si>
  <si>
    <t>Earnings Per Share (Details) - USD ($) $ / shares in Units, shares in Thousands, $ in Thousands</t>
  </si>
  <si>
    <t>Net income available to shareholders</t>
  </si>
  <si>
    <t>Basic shares:</t>
  </si>
  <si>
    <t>Weighted-average shares outstanding – Basic</t>
  </si>
  <si>
    <t>Earnings Per Share, Diluted [Abstract]</t>
  </si>
  <si>
    <t>Dilutive effect of equity plans</t>
  </si>
  <si>
    <t>Weighted-average shares outstanding – Diluted</t>
  </si>
  <si>
    <t>Fair Value (Details) - USD ($)</t>
  </si>
  <si>
    <t>Fair Value, Inputs, Level 3 [Member]</t>
  </si>
  <si>
    <t>Fair Value, Assets and Liabilities Measured on Recurring and Nonrecurring Basis [Line Items]</t>
  </si>
  <si>
    <t>Total assets measured at fair value</t>
  </si>
  <si>
    <t>Fair Value, Measurements, Recurring [Member]</t>
  </si>
  <si>
    <t>Fair Value, Measurements, Recurring [Member] | U.S. Treasury Securities and Money Market Funds [Member]</t>
  </si>
  <si>
    <t>Fair Value, Measurements, Recurring [Member] | Municipal Bonds, U.S. Government-Sponsored Enterprises and Commercial Paper [Member]</t>
  </si>
  <si>
    <t>Fair Value, Measurements, Recurring [Member] | Quoted Prices in Active Markets for Identical Instruments (Level 1) [Member]</t>
  </si>
  <si>
    <t>Fair Value, Measurements, Recurring [Member] | Quoted Prices in Active Markets for Identical Instruments (Level 1) [Member] | U.S. Treasury Securities and Money Market Funds [Member]</t>
  </si>
  <si>
    <t>Fair Value, Measurements, Recurring [Member] | Significant Other Observable Inputs (Level 2) [Member]</t>
  </si>
  <si>
    <t>Fair Value, Measurements, Recurring [Member] | Significant Other Observable Inputs (Level 2) [Member] | Municipal Bonds, U.S. Government-Sponsored Enterprises and Commercial Paper [Member]</t>
  </si>
  <si>
    <t>Marketable Securities (Estimated Fair Value Of Investments) (Details) - USD ($) $ in Thousands</t>
  </si>
  <si>
    <t>Schedule of Available-for-sale Securities [Line Items]</t>
  </si>
  <si>
    <t>Amortized Cost</t>
  </si>
  <si>
    <t>Unrealized Gain</t>
  </si>
  <si>
    <t>Unrealized (Loss)</t>
  </si>
  <si>
    <t>Cash equivalents [Member]</t>
  </si>
  <si>
    <t>Marketable securities [Member]</t>
  </si>
  <si>
    <t>U.S. Treasury securities [Member]</t>
  </si>
  <si>
    <t>Obligations of U.S. government-sponsored enterprises [Member]</t>
  </si>
  <si>
    <t>Municipal bonds [Member]</t>
  </si>
  <si>
    <t>Corporate debt securities and other [Member]</t>
  </si>
  <si>
    <t>Money market funds [Member]</t>
  </si>
  <si>
    <t>The Company evaluated the nature of the investments with a loss position at January 3, 2016 and June 28, 2015, which are primarily obligations of the U.S. government and its sponsored enterprises, municipal bonds and U.S. corporate notes.  In evaluating the investments, the Company considered the duration of the impairments, and the amount of the impairments relative to the underlying portfolio and concluded that such amounts were not other-than-temporary. The Company principally holds securities until maturity, however, they may be sold under certain circumstances.  Unrealized losses on the investments greater than twelve months old were not significant as of January 3, 2016 and June 28, 2015.</t>
  </si>
  <si>
    <t>Marketable Securities (Summary Of Cash Equivalents And Marketable Securities) (Details) - USD ($) $ in Thousands</t>
  </si>
  <si>
    <t>Due in one year or less</t>
  </si>
  <si>
    <t>Due after one year through three years</t>
  </si>
  <si>
    <t>Total</t>
  </si>
  <si>
    <t>Stock-Based Compensation (Narrative) (Details) $ in Millions</t>
  </si>
  <si>
    <t>Jan. 03, 2016USD ($)shares</t>
  </si>
  <si>
    <t>Share-based Compensation Arrangement by Share-based Payment Award [Line Items]</t>
  </si>
  <si>
    <t>Shares available for grant</t>
  </si>
  <si>
    <t>Unrecognized stock-based compensation cost | $</t>
  </si>
  <si>
    <t>Unrecognized stock-based compensation cost, period of recognition (years)</t>
  </si>
  <si>
    <t>Stock options exercised</t>
  </si>
  <si>
    <t>Restricted Awards [Member]</t>
  </si>
  <si>
    <t>Stock Options [Member]</t>
  </si>
  <si>
    <t>Expiration period from date of grant</t>
  </si>
  <si>
    <t>7 years</t>
  </si>
  <si>
    <t>Exercised, aggregate intrinsic value | $</t>
  </si>
  <si>
    <t>Employee Stock [Member]</t>
  </si>
  <si>
    <t>Percentage of fair market value of the common stock at the end of each six-month offering period</t>
  </si>
  <si>
    <t>85.00%</t>
  </si>
  <si>
    <t>Stock-Based Compensation (Schedule Of Stock Option Activity) (Details)</t>
  </si>
  <si>
    <t>Jan. 03, 2016$ / sharesshares</t>
  </si>
  <si>
    <t>Stock option activity [Roll Forward]</t>
  </si>
  <si>
    <t>Outstanding options, beginning balance, number | shares</t>
  </si>
  <si>
    <t>Granted | shares</t>
  </si>
  <si>
    <t>Forfeited and expired | shares</t>
  </si>
  <si>
    <t>Exercised | shares</t>
  </si>
  <si>
    <t>Outstanding options, ending balance, number | shares</t>
  </si>
  <si>
    <t>Outstanding options, beginning balance, weighted average exercise price | $ / shares</t>
  </si>
  <si>
    <t>Granted, weighted average exercise price | $ / shares</t>
  </si>
  <si>
    <t>Forfeited and expired, weighted average exercise price | $ / shares</t>
  </si>
  <si>
    <t>Exercised, weighted average exercise price | $ / shares</t>
  </si>
  <si>
    <t>Outstanding options, ending balance, weighted average exercise price | $ / shares</t>
  </si>
  <si>
    <t>Stock-Based Compensation (Schedule Of Restricted Stock And Restricted Stock Unit Activity) (Details) - Restricted Awards [Member]</t>
  </si>
  <si>
    <t>Restricted stock and restricted stock unit activity [Roll Forward]</t>
  </si>
  <si>
    <t>Non-vested restricted awards outstanding, number, beginning balance | shares</t>
  </si>
  <si>
    <t>Granted, number | shares</t>
  </si>
  <si>
    <t>Vested, number | shares</t>
  </si>
  <si>
    <t>Forfeited, number | shares</t>
  </si>
  <si>
    <t>Non-vested restricted awards outstanding, number, ending balance | shares</t>
  </si>
  <si>
    <t>Non-vested restricted awards outstanding, weighted average grant date fair value, beginning balance | $ / shares</t>
  </si>
  <si>
    <t>Granted, weighted average grant date fair value | $ / shares</t>
  </si>
  <si>
    <t>Vested, weighted average grant date fair value | $ / shares</t>
  </si>
  <si>
    <t>Forfeited, weighted average grant date fair value | $ / shares</t>
  </si>
  <si>
    <t>Non-vested restricted awards outstanding, weighted average grant date fair value, ending balance | $ / shares</t>
  </si>
  <si>
    <t>Goodwill and Intangible Assets (Narrative) (Details) - USD ($)</t>
  </si>
  <si>
    <t>Dec. 20, 2011</t>
  </si>
  <si>
    <t>Goodwill And Intangible Assets [Line Items]</t>
  </si>
  <si>
    <t>Intangible assets</t>
  </si>
  <si>
    <t>Remaining amortization period</t>
  </si>
  <si>
    <t>5 years 4 months 24 days</t>
  </si>
  <si>
    <t>Dust Networks [Member]</t>
  </si>
  <si>
    <t>Percentage of interest acquired</t>
  </si>
  <si>
    <t>100.00%</t>
  </si>
  <si>
    <t>Goodwill</t>
  </si>
  <si>
    <t>Change in goodwill</t>
  </si>
  <si>
    <t>Intellectual property [Member]</t>
  </si>
  <si>
    <t>Customer relationships [Member]</t>
  </si>
  <si>
    <t>Goodwill and Intangible Assets (Schedule of Finite Lived Intangible Assets, Useful Lives) (Details)</t>
  </si>
  <si>
    <t>Finite-Lived Intangible Assets [Line Items]</t>
  </si>
  <si>
    <t>Intangible assets useful life</t>
  </si>
  <si>
    <t>10 years</t>
  </si>
  <si>
    <t>Minimum [Member] | Intellectual property [Member]</t>
  </si>
  <si>
    <t>Maximum [Member] | Intellectual property [Member]</t>
  </si>
  <si>
    <t>Goodwill and Intangible Assets (Intangible Assets) (Details) $ in Thousands</t>
  </si>
  <si>
    <t>Jan. 03, 2016USD ($)</t>
  </si>
  <si>
    <t>Original cost</t>
  </si>
  <si>
    <t>Accumulated amortization</t>
  </si>
  <si>
    <t>Total intangible assets</t>
  </si>
  <si>
    <t>Credit Facility (Details) - Wells Fargo Bank, National Association [Member] - Line of Credit [Member] $ in Millions</t>
  </si>
  <si>
    <t>Line of Credit Facility [Line Items]</t>
  </si>
  <si>
    <t>Maximum borrowing capacity</t>
  </si>
  <si>
    <t>Maturity date</t>
  </si>
  <si>
    <t>Jul. 27,
		2017</t>
  </si>
  <si>
    <t>Debt convenent, minimum required average bank account balances</t>
  </si>
  <si>
    <t>Debt convenant, minimum required quarterly EBIDTA</t>
  </si>
  <si>
    <t>Debt covenant, required balance of cash and cash equivalents and marketable securities</t>
  </si>
  <si>
    <t>London Interbank Offered Rate (LIBOR) [Member]</t>
  </si>
  <si>
    <t>Variable interest rate</t>
  </si>
  <si>
    <t>1.00%</t>
  </si>
  <si>
    <t>Stockholders' Equity (Narrative) (Details) - USD ($) $ / shares in Units, $ in Thousands, shares in Millions</t>
  </si>
  <si>
    <t>Jan. 31, 2016</t>
  </si>
  <si>
    <t>Dec. 31, 2015</t>
  </si>
  <si>
    <t>Equity [Line Items]</t>
  </si>
  <si>
    <t>Number of shares authorized</t>
  </si>
  <si>
    <t>Stock repurchase, period authorized</t>
  </si>
  <si>
    <t>2 years</t>
  </si>
  <si>
    <t>Number of shares of common stock repurchased</t>
  </si>
  <si>
    <t>Total cost of repurchase</t>
  </si>
  <si>
    <t>Remaining number of shares authorized to be repurchased</t>
  </si>
  <si>
    <t>Dividends payable, amount per share</t>
  </si>
  <si>
    <t>Payments of Dividends</t>
  </si>
  <si>
    <t>Dividend, date to be paid</t>
  </si>
  <si>
    <t>Feb. 24,
		2016</t>
  </si>
  <si>
    <t>Dividend, date of record</t>
  </si>
  <si>
    <t>Feb. 12,
		2016</t>
  </si>
  <si>
    <t>Common stock, dividends, per share, cash paid</t>
  </si>
  <si>
    <t>Equity Grants [Member]</t>
  </si>
  <si>
    <t>Subsequent Event [Member]</t>
  </si>
  <si>
    <t>Income Taxes (Narrative) (Details) - USD ($) $ in Thousands</t>
  </si>
  <si>
    <t>12 Months Ended</t>
  </si>
  <si>
    <t>Sep. 28, 2014</t>
  </si>
  <si>
    <t>Unrecognized tax benefits</t>
  </si>
  <si>
    <t>Unrecognized tax benefits that would favorably impact the effective income tax rate</t>
  </si>
  <si>
    <t>Accured interest on unrecognized tax benefits included in income tax expense</t>
  </si>
  <si>
    <t>Decrease income before income taxes</t>
  </si>
  <si>
    <t>Undistributed earning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91907</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2393458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spans="1:2" r="1">
      <c t="s" r="A1" s="1">
        <v>168</v>
      </c>
      <c t="s" r="B1" s="2">
        <v>1</v>
      </c>
    </row>
    <row spans="1:2" r="2">
      <c t="s" r="B2" s="2">
        <v>2</v>
      </c>
    </row>
    <row spans="1:2" r="3">
      <c t="s" r="A3" s="3">
        <v>138</v>
      </c>
    </row>
    <row spans="1:2" r="4">
      <c t="s" r="A4" s="4">
        <v>169</v>
      </c>
      <c t="s" r="B4" s="4">
        <v>170</v>
      </c>
    </row>
    <row spans="1:2" r="5">
      <c t="s" r="A5" s="4">
        <v>171</v>
      </c>
      <c t="s" r="B5" s="4">
        <v>172</v>
      </c>
    </row>
    <row spans="1:2" r="6">
      <c t="s" r="A6" s="4">
        <v>173</v>
      </c>
      <c t="s" r="B6" s="4">
        <v>174</v>
      </c>
    </row>
    <row spans="1:2" r="7">
      <c t="s" r="A7" s="4">
        <v>175</v>
      </c>
      <c t="s" r="B7" s="4">
        <v>176</v>
      </c>
    </row>
    <row spans="1:2" r="8">
      <c t="s" r="A8" s="4">
        <v>149</v>
      </c>
      <c t="s" r="B8" s="4">
        <v>177</v>
      </c>
    </row>
    <row spans="1:2" r="9">
      <c t="s" r="A9" s="4">
        <v>178</v>
      </c>
      <c t="s" r="B9" s="4">
        <v>179</v>
      </c>
    </row>
    <row spans="1:2" r="10">
      <c t="s" r="A10" s="4">
        <v>180</v>
      </c>
      <c t="s" r="B10"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2</v>
      </c>
      <c t="s" r="B1" s="2">
        <v>1</v>
      </c>
    </row>
    <row spans="1:2" r="2">
      <c t="s" r="B2" s="2">
        <v>2</v>
      </c>
    </row>
    <row spans="1:2" r="3">
      <c t="s" r="A3" s="3">
        <v>141</v>
      </c>
    </row>
    <row spans="1:2" r="4">
      <c t="s" r="A4" s="4">
        <v>183</v>
      </c>
      <c t="s" r="B4"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36"/>
    <col customWidth="1" max="3" min="3" width="15"/>
    <col customWidth="1" max="4" min="4" width="14"/>
    <col customWidth="1" max="5" min="5" width="15"/>
    <col customWidth="1" max="6" min="6" width="14"/>
  </cols>
  <sheetData>
    <row spans="1:6" r="1">
      <c t="s" r="A1" s="1">
        <v>22</v>
      </c>
      <c t="s" r="C1" s="2">
        <v>23</v>
      </c>
      <c t="s" r="E1" s="2">
        <v>1</v>
      </c>
    </row>
    <row spans="1:6" r="2">
      <c t="s" r="C2" s="2">
        <v>2</v>
      </c>
      <c t="s" r="D2" s="2">
        <v>24</v>
      </c>
      <c t="s" r="E2" s="2">
        <v>2</v>
      </c>
      <c t="s" r="F2" s="2">
        <v>24</v>
      </c>
    </row>
    <row spans="1:6" r="3">
      <c t="s" r="A3" s="3">
        <v>25</v>
      </c>
    </row>
    <row spans="1:6" r="4">
      <c t="s" r="A4" s="4">
        <v>26</v>
      </c>
      <c t="n" r="C4" s="7">
        <v>347128</v>
      </c>
      <c t="n" r="D4" s="7">
        <v>352575</v>
      </c>
      <c t="n" r="E4" s="7">
        <v>689045</v>
      </c>
      <c t="n" r="F4" s="7">
        <v>723635</v>
      </c>
    </row>
    <row spans="1:6" r="5">
      <c t="s" r="A5" s="4">
        <v>27</v>
      </c>
      <c t="s" r="B5" s="4">
        <v>28</v>
      </c>
      <c t="n" r="C5" s="6">
        <v>84384</v>
      </c>
      <c t="n" r="D5" s="6">
        <v>86726</v>
      </c>
      <c t="n" r="E5" s="6">
        <v>169589</v>
      </c>
      <c t="n" r="F5" s="6">
        <v>175733</v>
      </c>
    </row>
    <row spans="1:6" r="6">
      <c t="s" r="A6" s="4">
        <v>29</v>
      </c>
      <c t="n" r="C6" s="6">
        <v>262744</v>
      </c>
      <c t="n" r="D6" s="6">
        <v>265849</v>
      </c>
      <c t="n" r="E6" s="6">
        <v>519456</v>
      </c>
      <c t="n" r="F6" s="6">
        <v>547902</v>
      </c>
    </row>
    <row spans="1:6" r="7">
      <c t="s" r="A7" s="3">
        <v>30</v>
      </c>
    </row>
    <row spans="1:6" r="8">
      <c t="s" r="A8" s="4">
        <v>31</v>
      </c>
      <c t="s" r="B8" s="4">
        <v>32</v>
      </c>
      <c t="n" r="C8" s="6">
        <v>69884</v>
      </c>
      <c t="n" r="D8" s="6">
        <v>65101</v>
      </c>
      <c t="n" r="E8" s="6">
        <v>136486</v>
      </c>
      <c t="n" r="F8" s="6">
        <v>130701</v>
      </c>
    </row>
    <row spans="1:6" r="9">
      <c t="s" r="A9" s="4">
        <v>33</v>
      </c>
      <c t="s" r="B9" s="4">
        <v>34</v>
      </c>
      <c t="n" r="C9" s="6">
        <v>43403</v>
      </c>
      <c t="n" r="D9" s="6">
        <v>42537</v>
      </c>
      <c t="n" r="E9" s="6">
        <v>83596</v>
      </c>
      <c t="n" r="F9" s="6">
        <v>84626</v>
      </c>
    </row>
    <row spans="1:6" r="10">
      <c t="s" r="A10" s="4">
        <v>35</v>
      </c>
      <c t="n" r="C10" s="6">
        <v>113287</v>
      </c>
      <c t="n" r="D10" s="6">
        <v>107638</v>
      </c>
      <c t="n" r="E10" s="6">
        <v>220082</v>
      </c>
      <c t="n" r="F10" s="6">
        <v>215327</v>
      </c>
    </row>
    <row spans="1:6" r="11">
      <c t="s" r="A11" s="4">
        <v>36</v>
      </c>
      <c t="n" r="C11" s="6">
        <v>149457</v>
      </c>
      <c t="n" r="D11" s="6">
        <v>158211</v>
      </c>
      <c t="n" r="E11" s="6">
        <v>299374</v>
      </c>
      <c t="n" r="F11" s="6">
        <v>332575</v>
      </c>
    </row>
    <row spans="1:6" r="12">
      <c t="s" r="A12" s="4">
        <v>37</v>
      </c>
      <c t="n" r="C12" s="6">
        <v>1521</v>
      </c>
      <c t="n" r="D12" s="6">
        <v>253</v>
      </c>
      <c t="n" r="E12" s="6">
        <v>2508</v>
      </c>
      <c t="n" r="F12" s="6">
        <v>834</v>
      </c>
    </row>
    <row spans="1:6" r="13">
      <c t="s" r="A13" s="4">
        <v>38</v>
      </c>
      <c t="n" r="C13" s="6">
        <v>150978</v>
      </c>
      <c t="n" r="D13" s="6">
        <v>158464</v>
      </c>
      <c t="n" r="E13" s="6">
        <v>301882</v>
      </c>
      <c t="n" r="F13" s="6">
        <v>333409</v>
      </c>
    </row>
    <row spans="1:6" r="14">
      <c t="s" r="A14" s="4">
        <v>39</v>
      </c>
      <c t="n" r="C14" s="6">
        <v>29446</v>
      </c>
      <c t="n" r="D14" s="6">
        <v>34862</v>
      </c>
      <c t="n" r="E14" s="6">
        <v>68303</v>
      </c>
      <c t="n" r="F14" s="6">
        <v>80348</v>
      </c>
    </row>
    <row spans="1:6" r="15">
      <c t="s" r="A15" s="4">
        <v>40</v>
      </c>
      <c t="n" r="C15" s="7">
        <v>121532</v>
      </c>
      <c t="n" r="D15" s="7">
        <v>123602</v>
      </c>
      <c t="n" r="E15" s="7">
        <v>233579</v>
      </c>
      <c t="n" r="F15" s="7">
        <v>253061</v>
      </c>
    </row>
    <row spans="1:6" r="16">
      <c t="s" r="A16" s="4">
        <v>41</v>
      </c>
      <c t="n" r="C16" s="8">
        <v>0.5</v>
      </c>
      <c t="n" r="D16" s="8">
        <v>0.51</v>
      </c>
      <c t="n" r="E16" s="8">
        <v>0.95</v>
      </c>
      <c t="n" r="F16" s="8">
        <v>1.04</v>
      </c>
    </row>
    <row spans="1:6" r="17">
      <c t="s" r="A17" s="4">
        <v>42</v>
      </c>
      <c t="n" r="C17" s="6">
        <v>244591</v>
      </c>
      <c t="n" r="D17" s="6">
        <v>244033</v>
      </c>
      <c t="n" r="E17" s="6">
        <v>244831</v>
      </c>
      <c t="n" r="F17" s="6">
        <v>244067</v>
      </c>
    </row>
    <row spans="1:6" r="18">
      <c t="s" r="A18" s="4">
        <v>43</v>
      </c>
      <c t="n" r="C18" s="8">
        <v>0.5</v>
      </c>
      <c t="n" r="D18" s="8">
        <v>0.51</v>
      </c>
      <c t="n" r="E18" s="8">
        <v>0.95</v>
      </c>
      <c t="n" r="F18" s="8">
        <v>1.03</v>
      </c>
    </row>
    <row spans="1:6" r="19">
      <c t="s" r="A19" s="4">
        <v>44</v>
      </c>
      <c t="n" r="C19" s="6">
        <v>244880</v>
      </c>
      <c t="n" r="D19" s="6">
        <v>244591</v>
      </c>
      <c t="n" r="E19" s="6">
        <v>245178</v>
      </c>
      <c t="n" r="F19" s="6">
        <v>244674</v>
      </c>
    </row>
    <row spans="1:6" r="20">
      <c t="s" r="A20" s="4">
        <v>45</v>
      </c>
      <c t="n" r="C20" s="8">
        <v>0.3</v>
      </c>
      <c t="n" r="D20" s="8">
        <v>0.27</v>
      </c>
      <c t="n" r="E20" s="8">
        <v>0.6</v>
      </c>
      <c t="n" r="F20" s="8">
        <v>0.54</v>
      </c>
    </row>
    <row spans="1:6" r="21">
      <c t="n" r="A21"/>
    </row>
    <row spans="1:6" r="22">
      <c t="s" r="A22" s="4">
        <v>28</v>
      </c>
      <c t="s" r="B22" s="4">
        <v>27</v>
      </c>
    </row>
    <row spans="1:6" r="23">
      <c t="s" r="A23" s="4">
        <v>32</v>
      </c>
      <c t="s" r="B23" s="4">
        <v>31</v>
      </c>
    </row>
    <row spans="1:6" r="24">
      <c t="s" r="A24" s="4">
        <v>34</v>
      </c>
      <c t="s" r="B24" s="4">
        <v>33</v>
      </c>
    </row>
  </sheetData>
  <mergeCells count="7">
    <mergeCell ref="A1:B2"/>
    <mergeCell ref="C1:D1"/>
    <mergeCell ref="E1:F1"/>
    <mergeCell ref="A21:E21"/>
    <mergeCell ref="B22:E22"/>
    <mergeCell ref="B23:E23"/>
    <mergeCell ref="B24:E2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5</v>
      </c>
      <c t="s" r="B1" s="2">
        <v>1</v>
      </c>
    </row>
    <row spans="1:2" r="2">
      <c t="s" r="B2" s="2">
        <v>2</v>
      </c>
    </row>
    <row spans="1:2" r="3">
      <c t="s" r="A3" s="3">
        <v>144</v>
      </c>
    </row>
    <row spans="1:2" r="4">
      <c t="s" r="A4" s="4">
        <v>186</v>
      </c>
      <c t="s" r="B4"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188</v>
      </c>
      <c t="s" r="B1" s="2">
        <v>1</v>
      </c>
    </row>
    <row spans="1:2" r="2">
      <c t="s" r="B2" s="2">
        <v>2</v>
      </c>
    </row>
    <row spans="1:2" r="3">
      <c t="s" r="A3" s="3">
        <v>147</v>
      </c>
    </row>
    <row spans="1:2" r="4">
      <c t="s" r="A4" s="4">
        <v>189</v>
      </c>
      <c t="s" r="B4" s="4">
        <v>190</v>
      </c>
    </row>
    <row spans="1:2" r="5">
      <c t="s" r="A5" s="4">
        <v>191</v>
      </c>
      <c t="s" r="B5"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193</v>
      </c>
      <c t="s" r="B1" s="2">
        <v>1</v>
      </c>
    </row>
    <row spans="1:2" r="2">
      <c t="s" r="B2" s="2">
        <v>2</v>
      </c>
    </row>
    <row spans="1:2" r="3">
      <c t="s" r="A3" s="3">
        <v>150</v>
      </c>
    </row>
    <row spans="1:2" r="4">
      <c t="s" r="A4" s="4">
        <v>194</v>
      </c>
      <c t="s" r="B4" s="4">
        <v>195</v>
      </c>
    </row>
    <row spans="1:2" r="5">
      <c t="s" r="A5" s="4">
        <v>196</v>
      </c>
      <c t="s" r="B5"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198</v>
      </c>
      <c t="s" r="B1" s="2">
        <v>1</v>
      </c>
    </row>
    <row spans="1:2" r="2">
      <c t="s" r="B2" s="2">
        <v>2</v>
      </c>
    </row>
    <row spans="1:2" r="3">
      <c t="s" r="A3" s="3">
        <v>153</v>
      </c>
    </row>
    <row spans="1:2" r="4">
      <c t="s" r="A4" s="4">
        <v>199</v>
      </c>
      <c t="s" r="B4" s="4">
        <v>200</v>
      </c>
    </row>
    <row spans="1:2" r="5">
      <c t="s" r="A5" s="4">
        <v>201</v>
      </c>
      <c t="s" r="B5"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203</v>
      </c>
      <c t="s" r="B1" s="2">
        <v>23</v>
      </c>
      <c t="s" r="C1" s="2">
        <v>1</v>
      </c>
    </row>
    <row spans="1:4" r="2">
      <c t="s" r="B2" s="2">
        <v>2</v>
      </c>
      <c t="s" r="C2" s="2">
        <v>2</v>
      </c>
      <c t="s" r="D2" s="2">
        <v>57</v>
      </c>
    </row>
    <row spans="1:4" r="3">
      <c t="s" r="A3" s="3">
        <v>204</v>
      </c>
    </row>
    <row spans="1:4" r="4">
      <c t="s" r="A4" s="4">
        <v>205</v>
      </c>
      <c t="n" r="B4" s="7">
        <v>60300</v>
      </c>
      <c t="n" r="C4" s="7">
        <v>60300</v>
      </c>
    </row>
    <row spans="1:4" r="5">
      <c t="s" r="A5" s="4">
        <v>206</v>
      </c>
      <c t="n" r="B5" s="6">
        <v>12200</v>
      </c>
      <c t="n" r="C5" s="6">
        <v>12200</v>
      </c>
    </row>
    <row spans="1:4" r="6">
      <c t="s" r="A6" s="4">
        <v>84</v>
      </c>
      <c t="n" r="B6" s="7">
        <v>48087</v>
      </c>
      <c t="n" r="C6" s="7">
        <v>48087</v>
      </c>
      <c t="n" r="D6" s="7">
        <v>46860</v>
      </c>
    </row>
    <row spans="1:4" r="7">
      <c t="s" r="A7" s="4">
        <v>207</v>
      </c>
      <c t="s" r="C7" s="4">
        <v>208</v>
      </c>
    </row>
    <row spans="1:4" r="8">
      <c t="s" r="A8" s="4">
        <v>209</v>
      </c>
      <c t="s" r="C8" s="4">
        <v>210</v>
      </c>
    </row>
    <row spans="1:4" r="9">
      <c t="s" r="A9" s="4">
        <v>211</v>
      </c>
    </row>
    <row spans="1:4" r="10">
      <c t="s" r="A10" s="3">
        <v>204</v>
      </c>
    </row>
    <row spans="1:4" r="11">
      <c t="s" r="A11" s="4">
        <v>212</v>
      </c>
      <c t="n" r="C11" s="7">
        <v>4000</v>
      </c>
    </row>
    <row spans="1:4" r="12">
      <c t="s" r="A12" s="4">
        <v>213</v>
      </c>
    </row>
    <row spans="1:4" r="13">
      <c t="s" r="A13" s="3">
        <v>204</v>
      </c>
    </row>
    <row spans="1:4" r="14">
      <c t="s" r="A14" s="4">
        <v>212</v>
      </c>
      <c t="n" r="C14" s="7">
        <v>4400</v>
      </c>
    </row>
    <row spans="1:4" r="15">
      <c t="s" r="A15" s="4">
        <v>214</v>
      </c>
    </row>
    <row spans="1:4" r="16">
      <c t="s" r="A16" s="3">
        <v>204</v>
      </c>
    </row>
    <row spans="1:4" r="17">
      <c t="s" r="A17" s="4">
        <v>215</v>
      </c>
      <c t="s" r="C17" s="4">
        <v>216</v>
      </c>
    </row>
    <row spans="1:4" r="18">
      <c t="s" r="A18" s="4">
        <v>214</v>
      </c>
    </row>
    <row spans="1:4" r="19">
      <c t="s" r="A19" s="3">
        <v>204</v>
      </c>
    </row>
    <row spans="1:4" r="20">
      <c t="s" r="A20" s="4">
        <v>215</v>
      </c>
      <c t="s" r="B20"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18</v>
      </c>
      <c t="s" r="B1" s="2">
        <v>23</v>
      </c>
      <c t="s" r="D1" s="2">
        <v>1</v>
      </c>
    </row>
    <row spans="1:5" r="2">
      <c t="s" r="B2" s="2">
        <v>2</v>
      </c>
      <c t="s" r="C2" s="2">
        <v>24</v>
      </c>
      <c t="s" r="D2" s="2">
        <v>2</v>
      </c>
      <c t="s" r="E2" s="2">
        <v>24</v>
      </c>
    </row>
    <row spans="1:5" r="3">
      <c t="s" r="A3" s="3">
        <v>141</v>
      </c>
    </row>
    <row spans="1:5" r="4">
      <c t="s" r="A4" s="4">
        <v>219</v>
      </c>
      <c t="n" r="B4" s="7">
        <v>121532</v>
      </c>
      <c t="n" r="C4" s="7">
        <v>123602</v>
      </c>
      <c t="n" r="D4" s="7">
        <v>233579</v>
      </c>
      <c t="n" r="E4" s="7">
        <v>253061</v>
      </c>
    </row>
    <row spans="1:5" r="5">
      <c t="s" r="A5" s="3">
        <v>220</v>
      </c>
    </row>
    <row spans="1:5" r="6">
      <c t="s" r="A6" s="4">
        <v>221</v>
      </c>
      <c t="n" r="B6" s="6">
        <v>244591</v>
      </c>
      <c t="n" r="C6" s="6">
        <v>244033</v>
      </c>
      <c t="n" r="D6" s="6">
        <v>244831</v>
      </c>
      <c t="n" r="E6" s="6">
        <v>244067</v>
      </c>
    </row>
    <row spans="1:5" r="7">
      <c t="s" r="A7" s="4">
        <v>41</v>
      </c>
      <c t="n" r="B7" s="8">
        <v>0.5</v>
      </c>
      <c t="n" r="C7" s="8">
        <v>0.51</v>
      </c>
      <c t="n" r="D7" s="8">
        <v>0.95</v>
      </c>
      <c t="n" r="E7" s="8">
        <v>1.04</v>
      </c>
    </row>
    <row spans="1:5" r="8">
      <c t="s" r="A8" s="3">
        <v>222</v>
      </c>
    </row>
    <row spans="1:5" r="9">
      <c t="s" r="A9" s="4">
        <v>223</v>
      </c>
      <c t="n" r="B9" s="6">
        <v>289</v>
      </c>
      <c t="n" r="C9" s="6">
        <v>558</v>
      </c>
      <c t="n" r="D9" s="6">
        <v>347</v>
      </c>
      <c t="n" r="E9" s="6">
        <v>607</v>
      </c>
    </row>
    <row spans="1:5" r="10">
      <c t="s" r="A10" s="4">
        <v>224</v>
      </c>
      <c t="n" r="B10" s="6">
        <v>244880</v>
      </c>
      <c t="n" r="C10" s="6">
        <v>244591</v>
      </c>
      <c t="n" r="D10" s="6">
        <v>245178</v>
      </c>
      <c t="n" r="E10" s="6">
        <v>244674</v>
      </c>
    </row>
    <row spans="1:5" r="11">
      <c t="s" r="A11" s="4">
        <v>43</v>
      </c>
      <c t="n" r="B11" s="8">
        <v>0.5</v>
      </c>
      <c t="n" r="C11" s="8">
        <v>0.51</v>
      </c>
      <c t="n" r="D11" s="8">
        <v>0.95</v>
      </c>
      <c t="n" r="E11" s="8">
        <v>1.0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5"/>
  </cols>
  <sheetData>
    <row spans="1:3" r="1">
      <c t="s" r="A1" s="1">
        <v>225</v>
      </c>
      <c t="s" r="B1" s="2">
        <v>2</v>
      </c>
      <c t="s" r="C1" s="2">
        <v>57</v>
      </c>
    </row>
    <row spans="1:3" r="2">
      <c t="s" r="A2" s="4">
        <v>226</v>
      </c>
    </row>
    <row spans="1:3" r="3">
      <c t="s" r="A3" s="3">
        <v>227</v>
      </c>
    </row>
    <row spans="1:3" r="4">
      <c t="s" r="A4" s="4">
        <v>228</v>
      </c>
      <c t="n" r="B4" s="7">
        <v>0</v>
      </c>
    </row>
    <row spans="1:3" r="5">
      <c t="s" r="A5" s="4">
        <v>229</v>
      </c>
    </row>
    <row spans="1:3" r="6">
      <c t="s" r="A6" s="3">
        <v>227</v>
      </c>
    </row>
    <row spans="1:3" r="7">
      <c t="s" r="A7" s="4">
        <v>228</v>
      </c>
      <c t="n" r="B7" s="6">
        <v>1207479000</v>
      </c>
      <c t="n" r="C7" s="7">
        <v>1105699000</v>
      </c>
    </row>
    <row spans="1:3" r="8">
      <c t="s" r="A8" s="4">
        <v>230</v>
      </c>
    </row>
    <row spans="1:3" r="9">
      <c t="s" r="A9" s="3">
        <v>227</v>
      </c>
    </row>
    <row spans="1:3" r="10">
      <c t="s" r="A10" s="4">
        <v>228</v>
      </c>
      <c t="n" r="B10" s="6">
        <v>409755000</v>
      </c>
      <c t="n" r="C10" s="6">
        <v>427800000</v>
      </c>
    </row>
    <row spans="1:3" r="11">
      <c t="s" r="A11" s="4">
        <v>231</v>
      </c>
    </row>
    <row spans="1:3" r="12">
      <c t="s" r="A12" s="3">
        <v>227</v>
      </c>
    </row>
    <row spans="1:3" r="13">
      <c t="s" r="A13" s="4">
        <v>228</v>
      </c>
      <c t="n" r="B13" s="6">
        <v>797724000</v>
      </c>
      <c t="n" r="C13" s="6">
        <v>677899000</v>
      </c>
    </row>
    <row spans="1:3" r="14">
      <c t="s" r="A14" s="4">
        <v>232</v>
      </c>
    </row>
    <row spans="1:3" r="15">
      <c t="s" r="A15" s="3">
        <v>227</v>
      </c>
    </row>
    <row spans="1:3" r="16">
      <c t="s" r="A16" s="4">
        <v>228</v>
      </c>
      <c t="n" r="B16" s="6">
        <v>409755000</v>
      </c>
      <c t="n" r="C16" s="6">
        <v>427800000</v>
      </c>
    </row>
    <row spans="1:3" r="17">
      <c t="s" r="A17" s="4">
        <v>233</v>
      </c>
    </row>
    <row spans="1:3" r="18">
      <c t="s" r="A18" s="3">
        <v>227</v>
      </c>
    </row>
    <row spans="1:3" r="19">
      <c t="s" r="A19" s="4">
        <v>228</v>
      </c>
      <c t="n" r="B19" s="6">
        <v>409755000</v>
      </c>
      <c t="n" r="C19" s="6">
        <v>427800000</v>
      </c>
    </row>
    <row spans="1:3" r="20">
      <c t="s" r="A20" s="4">
        <v>234</v>
      </c>
    </row>
    <row spans="1:3" r="21">
      <c t="s" r="A21" s="3">
        <v>227</v>
      </c>
    </row>
    <row spans="1:3" r="22">
      <c t="s" r="A22" s="4">
        <v>228</v>
      </c>
      <c t="n" r="B22" s="6">
        <v>797724000</v>
      </c>
      <c t="n" r="C22" s="6">
        <v>677899000</v>
      </c>
    </row>
    <row spans="1:3" r="23">
      <c t="s" r="A23" s="4">
        <v>235</v>
      </c>
    </row>
    <row spans="1:3" r="24">
      <c t="s" r="A24" s="3">
        <v>227</v>
      </c>
    </row>
    <row spans="1:3" r="25">
      <c t="s" r="A25" s="4">
        <v>228</v>
      </c>
      <c t="n" r="B25" s="7">
        <v>797724000</v>
      </c>
      <c t="n" r="C25" s="7">
        <v>677899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36</v>
      </c>
      <c t="s" r="C1" s="2">
        <v>2</v>
      </c>
      <c t="s" r="D1" s="2">
        <v>57</v>
      </c>
    </row>
    <row spans="1:4" r="2">
      <c t="s" r="A2" s="3">
        <v>237</v>
      </c>
    </row>
    <row spans="1:4" r="3">
      <c t="s" r="A3" s="4">
        <v>238</v>
      </c>
      <c t="n" r="C3" s="7">
        <v>1208200</v>
      </c>
      <c t="n" r="D3" s="7">
        <v>1104825</v>
      </c>
    </row>
    <row spans="1:4" r="4">
      <c t="s" r="A4" s="4">
        <v>239</v>
      </c>
      <c t="n" r="C4" s="6">
        <v>141</v>
      </c>
      <c t="n" r="D4" s="6">
        <v>964</v>
      </c>
    </row>
    <row spans="1:4" r="5">
      <c t="s" r="A5" s="4">
        <v>240</v>
      </c>
      <c t="s" r="B5" s="4">
        <v>28</v>
      </c>
      <c t="n" r="C5" s="6">
        <v>-862</v>
      </c>
      <c t="n" r="D5" s="6">
        <v>-90</v>
      </c>
    </row>
    <row spans="1:4" r="6">
      <c t="s" r="A6" s="4">
        <v>143</v>
      </c>
      <c t="n" r="C6" s="6">
        <v>1207479</v>
      </c>
      <c t="n" r="D6" s="6">
        <v>1105699</v>
      </c>
    </row>
    <row spans="1:4" r="7">
      <c t="s" r="A7" s="4">
        <v>241</v>
      </c>
    </row>
    <row spans="1:4" r="8">
      <c t="s" r="A8" s="3">
        <v>237</v>
      </c>
    </row>
    <row spans="1:4" r="9">
      <c t="s" r="A9" s="4">
        <v>238</v>
      </c>
      <c t="n" r="C9" s="6">
        <v>77892</v>
      </c>
      <c t="n" r="D9" s="6">
        <v>98657</v>
      </c>
    </row>
    <row spans="1:4" r="10">
      <c t="s" r="A10" s="4">
        <v>240</v>
      </c>
      <c t="s" r="B10" s="4">
        <v>28</v>
      </c>
      <c t="n" r="C10" s="6">
        <v>-7</v>
      </c>
      <c t="n" r="D10" s="6">
        <v>-1</v>
      </c>
    </row>
    <row spans="1:4" r="11">
      <c t="s" r="A11" s="4">
        <v>143</v>
      </c>
      <c t="n" r="C11" s="6">
        <v>77885</v>
      </c>
      <c t="n" r="D11" s="6">
        <v>98656</v>
      </c>
    </row>
    <row spans="1:4" r="12">
      <c t="s" r="A12" s="4">
        <v>242</v>
      </c>
    </row>
    <row spans="1:4" r="13">
      <c t="s" r="A13" s="3">
        <v>237</v>
      </c>
    </row>
    <row spans="1:4" r="14">
      <c t="s" r="A14" s="4">
        <v>238</v>
      </c>
      <c t="n" r="C14" s="6">
        <v>1130308</v>
      </c>
      <c t="n" r="D14" s="6">
        <v>1006168</v>
      </c>
    </row>
    <row spans="1:4" r="15">
      <c t="s" r="A15" s="4">
        <v>239</v>
      </c>
      <c t="n" r="C15" s="6">
        <v>141</v>
      </c>
      <c t="n" r="D15" s="6">
        <v>964</v>
      </c>
    </row>
    <row spans="1:4" r="16">
      <c t="s" r="A16" s="4">
        <v>240</v>
      </c>
      <c t="s" r="B16" s="4">
        <v>28</v>
      </c>
      <c t="n" r="C16" s="6">
        <v>-855</v>
      </c>
      <c t="n" r="D16" s="6">
        <v>-89</v>
      </c>
    </row>
    <row spans="1:4" r="17">
      <c t="s" r="A17" s="4">
        <v>143</v>
      </c>
      <c t="n" r="C17" s="6">
        <v>1129594</v>
      </c>
      <c t="n" r="D17" s="6">
        <v>1007043</v>
      </c>
    </row>
    <row spans="1:4" r="18">
      <c t="s" r="A18" s="4">
        <v>243</v>
      </c>
    </row>
    <row spans="1:4" r="19">
      <c t="s" r="A19" s="3">
        <v>237</v>
      </c>
    </row>
    <row spans="1:4" r="20">
      <c t="s" r="A20" s="4">
        <v>238</v>
      </c>
      <c t="n" r="C20" s="6">
        <v>390592</v>
      </c>
      <c t="n" r="D20" s="6">
        <v>364925</v>
      </c>
    </row>
    <row spans="1:4" r="21">
      <c t="s" r="A21" s="4">
        <v>239</v>
      </c>
      <c t="n" r="C21" s="6">
        <v>57</v>
      </c>
      <c t="n" r="D21" s="6">
        <v>618</v>
      </c>
    </row>
    <row spans="1:4" r="22">
      <c t="s" r="A22" s="4">
        <v>240</v>
      </c>
      <c t="s" r="B22" s="4">
        <v>28</v>
      </c>
      <c t="n" r="C22" s="6">
        <v>-245</v>
      </c>
      <c t="n" r="D22" s="6">
        <v>-6</v>
      </c>
    </row>
    <row spans="1:4" r="23">
      <c t="s" r="A23" s="4">
        <v>143</v>
      </c>
      <c t="n" r="C23" s="6">
        <v>390404</v>
      </c>
      <c t="n" r="D23" s="6">
        <v>365537</v>
      </c>
    </row>
    <row spans="1:4" r="24">
      <c t="s" r="A24" s="4">
        <v>244</v>
      </c>
    </row>
    <row spans="1:4" r="25">
      <c t="s" r="A25" s="3">
        <v>237</v>
      </c>
    </row>
    <row spans="1:4" r="26">
      <c t="s" r="A26" s="4">
        <v>238</v>
      </c>
      <c t="n" r="C26" s="6">
        <v>357324</v>
      </c>
      <c t="n" r="D26" s="6">
        <v>258519</v>
      </c>
    </row>
    <row spans="1:4" r="27">
      <c t="s" r="A27" s="4">
        <v>239</v>
      </c>
      <c t="n" r="C27" s="6">
        <v>24</v>
      </c>
      <c t="n" r="D27" s="6">
        <v>299</v>
      </c>
    </row>
    <row spans="1:4" r="28">
      <c t="s" r="A28" s="4">
        <v>240</v>
      </c>
      <c t="s" r="B28" s="4">
        <v>28</v>
      </c>
      <c t="n" r="C28" s="6">
        <v>-480</v>
      </c>
      <c t="n" r="D28" s="6">
        <v>-1</v>
      </c>
    </row>
    <row spans="1:4" r="29">
      <c t="s" r="A29" s="4">
        <v>143</v>
      </c>
      <c t="n" r="C29" s="6">
        <v>356868</v>
      </c>
      <c t="n" r="D29" s="6">
        <v>258817</v>
      </c>
    </row>
    <row spans="1:4" r="30">
      <c t="s" r="A30" s="4">
        <v>245</v>
      </c>
    </row>
    <row spans="1:4" r="31">
      <c t="s" r="A31" s="3">
        <v>237</v>
      </c>
    </row>
    <row spans="1:4" r="32">
      <c t="s" r="A32" s="4">
        <v>238</v>
      </c>
      <c t="n" r="C32" s="6">
        <v>127398</v>
      </c>
      <c t="n" r="D32" s="6">
        <v>138419</v>
      </c>
    </row>
    <row spans="1:4" r="33">
      <c t="s" r="A33" s="4">
        <v>239</v>
      </c>
      <c t="n" r="C33" s="6">
        <v>43</v>
      </c>
      <c t="n" r="D33" s="6">
        <v>26</v>
      </c>
    </row>
    <row spans="1:4" r="34">
      <c t="s" r="A34" s="4">
        <v>240</v>
      </c>
      <c t="s" r="B34" s="4">
        <v>28</v>
      </c>
      <c t="n" r="C34" s="6">
        <v>-72</v>
      </c>
      <c t="n" r="D34" s="6">
        <v>-80</v>
      </c>
    </row>
    <row spans="1:4" r="35">
      <c t="s" r="A35" s="4">
        <v>143</v>
      </c>
      <c t="n" r="C35" s="6">
        <v>127369</v>
      </c>
      <c t="n" r="D35" s="6">
        <v>138365</v>
      </c>
    </row>
    <row spans="1:4" r="36">
      <c t="s" r="A36" s="4">
        <v>246</v>
      </c>
    </row>
    <row spans="1:4" r="37">
      <c t="s" r="A37" s="3">
        <v>237</v>
      </c>
    </row>
    <row spans="1:4" r="38">
      <c t="s" r="A38" s="4">
        <v>238</v>
      </c>
      <c t="n" r="C38" s="6">
        <v>313535</v>
      </c>
      <c t="n" r="D38" s="6">
        <v>280699</v>
      </c>
    </row>
    <row spans="1:4" r="39">
      <c t="s" r="A39" s="4">
        <v>239</v>
      </c>
      <c t="n" r="C39" s="6">
        <v>17</v>
      </c>
      <c t="n" r="D39" s="6">
        <v>21</v>
      </c>
    </row>
    <row spans="1:4" r="40">
      <c t="s" r="A40" s="4">
        <v>240</v>
      </c>
      <c t="s" r="B40" s="4">
        <v>28</v>
      </c>
      <c t="n" r="C40" s="6">
        <v>-65</v>
      </c>
      <c t="n" r="D40" s="6">
        <v>-3</v>
      </c>
    </row>
    <row spans="1:4" r="41">
      <c t="s" r="A41" s="4">
        <v>143</v>
      </c>
      <c t="n" r="C41" s="6">
        <v>313487</v>
      </c>
      <c t="n" r="D41" s="6">
        <v>280717</v>
      </c>
    </row>
    <row spans="1:4" r="42">
      <c t="s" r="A42" s="4">
        <v>247</v>
      </c>
    </row>
    <row spans="1:4" r="43">
      <c t="s" r="A43" s="3">
        <v>237</v>
      </c>
    </row>
    <row spans="1:4" r="44">
      <c t="s" r="A44" s="4">
        <v>238</v>
      </c>
      <c t="n" r="C44" s="6">
        <v>19351</v>
      </c>
      <c t="n" r="D44" s="6">
        <v>62263</v>
      </c>
    </row>
    <row spans="1:4" r="45">
      <c t="s" r="A45" s="4">
        <v>143</v>
      </c>
      <c t="n" r="C45" s="7">
        <v>19351</v>
      </c>
      <c t="n" r="D45" s="7">
        <v>62263</v>
      </c>
    </row>
    <row spans="1:4" r="46">
      <c t="n" r="A46"/>
    </row>
    <row spans="1:4" r="47">
      <c t="s" r="A47" s="4">
        <v>28</v>
      </c>
      <c t="s" r="B47" s="4">
        <v>248</v>
      </c>
    </row>
  </sheetData>
  <mergeCells count="3">
    <mergeCell ref="A1:B1"/>
    <mergeCell ref="A46:C46"/>
    <mergeCell ref="B47:C47"/>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9</v>
      </c>
      <c t="s" r="B1" s="2">
        <v>2</v>
      </c>
      <c t="s" r="C1" s="2">
        <v>57</v>
      </c>
    </row>
    <row spans="1:3" r="2">
      <c t="s" r="A2" s="3">
        <v>147</v>
      </c>
    </row>
    <row spans="1:3" r="3">
      <c t="s" r="A3" s="4">
        <v>250</v>
      </c>
      <c t="n" r="B3" s="7">
        <v>518266</v>
      </c>
      <c t="n" r="C3" s="7">
        <v>605726</v>
      </c>
    </row>
    <row spans="1:3" r="4">
      <c t="s" r="A4" s="4">
        <v>251</v>
      </c>
      <c t="n" r="B4" s="6">
        <v>611328</v>
      </c>
      <c t="n" r="C4" s="6">
        <v>401317</v>
      </c>
    </row>
    <row spans="1:3" r="5">
      <c t="s" r="A5" s="4">
        <v>252</v>
      </c>
      <c t="n" r="B5" s="7">
        <v>1129594</v>
      </c>
      <c t="n" r="C5" s="7">
        <v>100704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7"/>
  </cols>
  <sheetData>
    <row spans="1:2" r="1">
      <c t="s" r="A1" s="1">
        <v>253</v>
      </c>
      <c t="s" r="B1" s="2">
        <v>1</v>
      </c>
    </row>
    <row spans="1:2" r="2">
      <c t="s" r="B2" s="2">
        <v>254</v>
      </c>
    </row>
    <row spans="1:2" r="3">
      <c t="s" r="A3" s="3">
        <v>255</v>
      </c>
    </row>
    <row spans="1:2" r="4">
      <c t="s" r="A4" s="4">
        <v>256</v>
      </c>
      <c t="n" r="B4" s="6">
        <v>16000000</v>
      </c>
    </row>
    <row spans="1:2" r="5">
      <c t="s" r="A5" s="4">
        <v>209</v>
      </c>
      <c t="s" r="B5" s="4">
        <v>210</v>
      </c>
    </row>
    <row spans="1:2" r="6">
      <c t="s" r="A6" s="4">
        <v>257</v>
      </c>
      <c t="n" r="B6" s="10">
        <v>183.9</v>
      </c>
    </row>
    <row spans="1:2" r="7">
      <c t="s" r="A7" s="4">
        <v>258</v>
      </c>
      <c t="s" r="B7" s="4">
        <v>210</v>
      </c>
    </row>
    <row spans="1:2" r="8">
      <c t="s" r="A8" s="4">
        <v>259</v>
      </c>
      <c t="n" r="B8" s="6">
        <v>481762</v>
      </c>
    </row>
    <row spans="1:2" r="9">
      <c t="s" r="A9" s="4">
        <v>260</v>
      </c>
    </row>
    <row spans="1:2" r="10">
      <c t="s" r="A10" s="3">
        <v>255</v>
      </c>
    </row>
    <row spans="1:2" r="11">
      <c t="s" r="A11" s="4">
        <v>209</v>
      </c>
      <c t="s" r="B11" s="4">
        <v>210</v>
      </c>
    </row>
    <row spans="1:2" r="12">
      <c t="s" r="A12" s="4">
        <v>261</v>
      </c>
    </row>
    <row spans="1:2" r="13">
      <c t="s" r="A13" s="3">
        <v>255</v>
      </c>
    </row>
    <row spans="1:2" r="14">
      <c t="s" r="A14" s="4">
        <v>209</v>
      </c>
      <c t="s" r="B14" s="4">
        <v>210</v>
      </c>
    </row>
    <row spans="1:2" r="15">
      <c t="s" r="A15" s="4">
        <v>262</v>
      </c>
      <c t="s" r="B15" s="4">
        <v>263</v>
      </c>
    </row>
    <row spans="1:2" r="16">
      <c t="s" r="A16" s="4">
        <v>264</v>
      </c>
      <c t="n" r="B16" s="10">
        <v>9.800000000000001</v>
      </c>
    </row>
    <row spans="1:2" r="17">
      <c t="s" r="A17" s="4">
        <v>265</v>
      </c>
    </row>
    <row spans="1:2" r="18">
      <c t="s" r="A18" s="3">
        <v>255</v>
      </c>
    </row>
    <row spans="1:2" r="19">
      <c t="s" r="A19" s="4">
        <v>256</v>
      </c>
      <c t="n" r="B19" s="6">
        <v>2300000</v>
      </c>
    </row>
    <row spans="1:2" r="20">
      <c t="s" r="A20" s="4">
        <v>266</v>
      </c>
      <c t="s" r="B20" s="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46</v>
      </c>
      <c t="s" r="B1" s="2">
        <v>23</v>
      </c>
      <c t="s" r="D1" s="2">
        <v>1</v>
      </c>
    </row>
    <row spans="1:5" r="2">
      <c t="s" r="B2" s="2">
        <v>2</v>
      </c>
      <c t="s" r="C2" s="2">
        <v>24</v>
      </c>
      <c t="s" r="D2" s="2">
        <v>2</v>
      </c>
      <c t="s" r="E2" s="2">
        <v>24</v>
      </c>
    </row>
    <row spans="1:5" r="3">
      <c t="s" r="A3" s="4">
        <v>47</v>
      </c>
    </row>
    <row spans="1:5" r="4">
      <c t="s" r="A4" s="4">
        <v>48</v>
      </c>
      <c t="n" r="B4" s="7">
        <v>2557</v>
      </c>
      <c t="n" r="C4" s="7">
        <v>2223</v>
      </c>
      <c t="n" r="D4" s="7">
        <v>4899</v>
      </c>
      <c t="n" r="E4" s="7">
        <v>4323</v>
      </c>
    </row>
    <row spans="1:5" r="5">
      <c t="s" r="A5" s="4">
        <v>49</v>
      </c>
    </row>
    <row spans="1:5" r="6">
      <c t="s" r="A6" s="4">
        <v>48</v>
      </c>
      <c t="n" r="B6" s="6">
        <v>11731</v>
      </c>
      <c t="n" r="C6" s="6">
        <v>10350</v>
      </c>
      <c t="n" r="D6" s="6">
        <v>22653</v>
      </c>
      <c t="n" r="E6" s="6">
        <v>20141</v>
      </c>
    </row>
    <row spans="1:5" r="7">
      <c t="s" r="A7" s="4">
        <v>50</v>
      </c>
    </row>
    <row spans="1:5" r="8">
      <c t="s" r="A8" s="4">
        <v>48</v>
      </c>
      <c t="n" r="B8" s="7">
        <v>5968</v>
      </c>
      <c t="n" r="C8" s="7">
        <v>5346</v>
      </c>
      <c t="n" r="D8" s="7">
        <v>11606</v>
      </c>
      <c t="n" r="E8" s="7">
        <v>104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268</v>
      </c>
      <c t="s" r="B1" s="2">
        <v>1</v>
      </c>
    </row>
    <row spans="1:2" r="2">
      <c t="s" r="B2" s="2">
        <v>269</v>
      </c>
    </row>
    <row spans="1:2" r="3">
      <c t="s" r="A3" s="3">
        <v>270</v>
      </c>
    </row>
    <row spans="1:2" r="4">
      <c t="s" r="A4" s="4">
        <v>271</v>
      </c>
      <c t="n" r="B4" s="6">
        <v>481762</v>
      </c>
    </row>
    <row spans="1:2" r="5">
      <c t="s" r="A5" s="4">
        <v>272</v>
      </c>
      <c t="s" r="B5" s="4">
        <v>92</v>
      </c>
    </row>
    <row spans="1:2" r="6">
      <c t="s" r="A6" s="4">
        <v>273</v>
      </c>
      <c t="s" r="B6" s="4">
        <v>92</v>
      </c>
    </row>
    <row spans="1:2" r="7">
      <c t="s" r="A7" s="4">
        <v>274</v>
      </c>
      <c t="n" r="B7" s="6">
        <v>-481762</v>
      </c>
    </row>
    <row spans="1:2" r="8">
      <c t="s" r="A8" s="4">
        <v>275</v>
      </c>
      <c t="s" r="B8" s="4">
        <v>92</v>
      </c>
    </row>
    <row spans="1:2" r="9">
      <c t="s" r="A9" s="4">
        <v>276</v>
      </c>
      <c t="n" r="B9" s="8">
        <v>22.75</v>
      </c>
    </row>
    <row spans="1:2" r="10">
      <c t="s" r="A10" s="4">
        <v>277</v>
      </c>
      <c t="s" r="B10" s="4">
        <v>92</v>
      </c>
    </row>
    <row spans="1:2" r="11">
      <c t="s" r="A11" s="4">
        <v>278</v>
      </c>
      <c t="s" r="B11" s="4">
        <v>92</v>
      </c>
    </row>
    <row spans="1:2" r="12">
      <c t="s" r="A12" s="4">
        <v>279</v>
      </c>
      <c t="n" r="B12" s="8">
        <v>22.75</v>
      </c>
    </row>
    <row spans="1:2" r="13">
      <c t="s" r="A13" s="4">
        <v>280</v>
      </c>
      <c t="s" r="B13" s="4">
        <v>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281</v>
      </c>
      <c t="s" r="B1" s="2">
        <v>1</v>
      </c>
    </row>
    <row spans="1:2" r="2">
      <c t="s" r="B2" s="2">
        <v>269</v>
      </c>
    </row>
    <row spans="1:2" r="3">
      <c t="s" r="A3" s="3">
        <v>282</v>
      </c>
    </row>
    <row spans="1:2" r="4">
      <c t="s" r="A4" s="4">
        <v>283</v>
      </c>
      <c t="n" r="B4" s="6">
        <v>6581764</v>
      </c>
    </row>
    <row spans="1:2" r="5">
      <c t="s" r="A5" s="4">
        <v>284</v>
      </c>
      <c t="n" r="B5" s="6">
        <v>832695</v>
      </c>
    </row>
    <row spans="1:2" r="6">
      <c t="s" r="A6" s="4">
        <v>285</v>
      </c>
      <c t="n" r="B6" s="6">
        <v>-985422</v>
      </c>
    </row>
    <row spans="1:2" r="7">
      <c t="s" r="A7" s="4">
        <v>286</v>
      </c>
      <c t="n" r="B7" s="6">
        <v>-133061</v>
      </c>
    </row>
    <row spans="1:2" r="8">
      <c t="s" r="A8" s="4">
        <v>287</v>
      </c>
      <c t="n" r="B8" s="6">
        <v>6295976</v>
      </c>
    </row>
    <row spans="1:2" r="9">
      <c t="s" r="A9" s="4">
        <v>288</v>
      </c>
      <c t="n" r="B9" s="8">
        <v>40.13</v>
      </c>
    </row>
    <row spans="1:2" r="10">
      <c t="s" r="A10" s="4">
        <v>289</v>
      </c>
      <c t="n" r="B10" s="11">
        <v>41.8</v>
      </c>
    </row>
    <row spans="1:2" r="11">
      <c t="s" r="A11" s="4">
        <v>290</v>
      </c>
      <c t="n" r="B11" s="11">
        <v>34.64</v>
      </c>
    </row>
    <row spans="1:2" r="12">
      <c t="s" r="A12" s="4">
        <v>291</v>
      </c>
      <c t="n" r="B12" s="11">
        <v>39.32</v>
      </c>
    </row>
    <row spans="1:2" r="13">
      <c t="s" r="A13" s="4">
        <v>292</v>
      </c>
      <c t="n" r="B13" s="8">
        <v>40.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25"/>
    <col customWidth="1" max="3" min="3" width="14"/>
  </cols>
  <sheetData>
    <row spans="1:3" r="1">
      <c t="s" r="A1" s="1">
        <v>293</v>
      </c>
      <c t="s" r="B1" s="2">
        <v>1</v>
      </c>
    </row>
    <row spans="1:3" r="2">
      <c t="s" r="B2" s="2">
        <v>2</v>
      </c>
      <c t="s" r="C2" s="2">
        <v>294</v>
      </c>
    </row>
    <row spans="1:3" r="3">
      <c t="s" r="A3" s="3">
        <v>295</v>
      </c>
    </row>
    <row spans="1:3" r="4">
      <c t="s" r="A4" s="4">
        <v>296</v>
      </c>
      <c t="n" r="B4" s="7">
        <v>17100000</v>
      </c>
    </row>
    <row spans="1:3" r="5">
      <c t="s" r="A5" s="4">
        <v>297</v>
      </c>
      <c t="s" r="B5" s="4">
        <v>298</v>
      </c>
    </row>
    <row spans="1:3" r="6">
      <c t="s" r="A6" s="4">
        <v>299</v>
      </c>
    </row>
    <row spans="1:3" r="7">
      <c t="s" r="A7" s="3">
        <v>295</v>
      </c>
    </row>
    <row spans="1:3" r="8">
      <c t="s" r="A8" s="4">
        <v>300</v>
      </c>
      <c t="s" r="C8" s="4">
        <v>301</v>
      </c>
    </row>
    <row spans="1:3" r="9">
      <c t="s" r="A9" s="4">
        <v>302</v>
      </c>
      <c t="n" r="B9" s="7">
        <v>2200000</v>
      </c>
    </row>
    <row spans="1:3" r="10">
      <c t="s" r="A10" s="4">
        <v>303</v>
      </c>
      <c t="n" r="B10" s="6">
        <v>0</v>
      </c>
    </row>
    <row spans="1:3" r="11">
      <c t="s" r="A11" s="4">
        <v>304</v>
      </c>
    </row>
    <row spans="1:3" r="12">
      <c t="s" r="A12" s="3">
        <v>295</v>
      </c>
    </row>
    <row spans="1:3" r="13">
      <c t="s" r="A13" s="4">
        <v>296</v>
      </c>
      <c t="n" r="B13" s="6">
        <v>13100000</v>
      </c>
    </row>
    <row spans="1:3" r="14">
      <c t="s" r="A14" s="4">
        <v>305</v>
      </c>
    </row>
    <row spans="1:3" r="15">
      <c t="s" r="A15" s="3">
        <v>295</v>
      </c>
    </row>
    <row spans="1:3" r="16">
      <c t="s" r="A16" s="4">
        <v>296</v>
      </c>
      <c t="n" r="B16" s="7">
        <v>4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r="A1" s="1">
        <v>306</v>
      </c>
      <c t="s" r="B1" s="2">
        <v>1</v>
      </c>
    </row>
    <row spans="1:2" r="2">
      <c t="s" r="B2" s="2">
        <v>2</v>
      </c>
    </row>
    <row spans="1:2" r="3">
      <c t="s" r="A3" s="4">
        <v>305</v>
      </c>
    </row>
    <row spans="1:2" r="4">
      <c t="s" r="A4" s="3">
        <v>307</v>
      </c>
    </row>
    <row spans="1:2" r="5">
      <c t="s" r="A5" s="4">
        <v>308</v>
      </c>
      <c t="s" r="B5" s="4">
        <v>309</v>
      </c>
    </row>
    <row spans="1:2" r="6">
      <c t="s" r="A6" s="4">
        <v>310</v>
      </c>
    </row>
    <row spans="1:2" r="7">
      <c t="s" r="A7" s="3">
        <v>307</v>
      </c>
    </row>
    <row spans="1:2" r="8">
      <c t="s" r="A8" s="4">
        <v>308</v>
      </c>
      <c t="s" r="B8" s="4">
        <v>210</v>
      </c>
    </row>
    <row spans="1:2" r="9">
      <c t="s" r="A9" s="4">
        <v>311</v>
      </c>
    </row>
    <row spans="1:2" r="10">
      <c t="s" r="A10" s="3">
        <v>307</v>
      </c>
    </row>
    <row spans="1:2" r="11">
      <c t="s" r="A11" s="4">
        <v>308</v>
      </c>
      <c t="s" r="B11" s="4">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6"/>
    <col customWidth="1" max="2" min="2" width="21"/>
  </cols>
  <sheetData>
    <row spans="1:2" r="1">
      <c t="s" r="A1" s="1">
        <v>312</v>
      </c>
      <c t="s" r="B1" s="2">
        <v>313</v>
      </c>
    </row>
    <row spans="1:2" r="2">
      <c t="s" r="A2" s="3">
        <v>307</v>
      </c>
    </row>
    <row spans="1:2" r="3">
      <c t="s" r="A3" s="4">
        <v>314</v>
      </c>
      <c t="n" r="B3" s="7">
        <v>17100</v>
      </c>
    </row>
    <row spans="1:2" r="4">
      <c t="s" r="A4" s="4">
        <v>315</v>
      </c>
      <c t="n" r="B4" s="6">
        <v>-8800</v>
      </c>
    </row>
    <row spans="1:2" r="5">
      <c t="s" r="A5" s="4">
        <v>316</v>
      </c>
      <c t="n" r="B5" s="6">
        <v>8300</v>
      </c>
    </row>
    <row spans="1:2" r="6">
      <c t="s" r="A6" s="4">
        <v>304</v>
      </c>
    </row>
    <row spans="1:2" r="7">
      <c t="s" r="A7" s="3">
        <v>307</v>
      </c>
    </row>
    <row spans="1:2" r="8">
      <c t="s" r="A8" s="4">
        <v>314</v>
      </c>
      <c t="n" r="B8" s="6">
        <v>13100</v>
      </c>
    </row>
    <row spans="1:2" r="9">
      <c t="s" r="A9" s="4">
        <v>315</v>
      </c>
      <c t="n" r="B9" s="6">
        <v>-7200</v>
      </c>
    </row>
    <row spans="1:2" r="10">
      <c t="s" r="A10" s="4">
        <v>316</v>
      </c>
      <c t="n" r="B10" s="6">
        <v>5900</v>
      </c>
    </row>
    <row spans="1:2" r="11">
      <c t="s" r="A11" s="4">
        <v>305</v>
      </c>
    </row>
    <row spans="1:2" r="12">
      <c t="s" r="A12" s="3">
        <v>307</v>
      </c>
    </row>
    <row spans="1:2" r="13">
      <c t="s" r="A13" s="4">
        <v>314</v>
      </c>
      <c t="n" r="B13" s="6">
        <v>4000</v>
      </c>
    </row>
    <row spans="1:2" r="14">
      <c t="s" r="A14" s="4">
        <v>315</v>
      </c>
      <c t="n" r="B14" s="6">
        <v>-1600</v>
      </c>
    </row>
    <row spans="1:2" r="15">
      <c t="s" r="A15" s="4">
        <v>316</v>
      </c>
      <c t="n" r="B15" s="7">
        <v>24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317</v>
      </c>
      <c t="s" r="B1" s="2">
        <v>1</v>
      </c>
    </row>
    <row spans="1:2" r="2">
      <c t="s" r="B2" s="2">
        <v>313</v>
      </c>
    </row>
    <row spans="1:2" r="3">
      <c t="s" r="A3" s="3">
        <v>318</v>
      </c>
    </row>
    <row spans="1:2" r="4">
      <c t="s" r="A4" s="4">
        <v>319</v>
      </c>
      <c t="n" r="B4" s="7">
        <v>150</v>
      </c>
    </row>
    <row spans="1:2" r="5">
      <c t="s" r="A5" s="4">
        <v>320</v>
      </c>
      <c t="s" r="B5" s="4">
        <v>321</v>
      </c>
    </row>
    <row spans="1:2" r="6">
      <c t="s" r="A6" s="4">
        <v>322</v>
      </c>
      <c t="n" r="B6" s="7">
        <v>30</v>
      </c>
    </row>
    <row spans="1:2" r="7">
      <c t="s" r="A7" s="4">
        <v>323</v>
      </c>
      <c t="n" r="B7" s="6">
        <v>75</v>
      </c>
    </row>
    <row spans="1:2" r="8">
      <c t="s" r="A8" s="4">
        <v>324</v>
      </c>
      <c t="n" r="B8" s="7">
        <v>500</v>
      </c>
    </row>
    <row spans="1:2" r="9">
      <c t="s" r="A9" s="4">
        <v>325</v>
      </c>
    </row>
    <row spans="1:2" r="10">
      <c t="s" r="A10" s="3">
        <v>318</v>
      </c>
    </row>
    <row spans="1:2" r="11">
      <c t="s" r="A11" s="4">
        <v>326</v>
      </c>
      <c t="s" r="B11" s="4">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328</v>
      </c>
      <c t="s" r="B1" s="2">
        <v>1</v>
      </c>
    </row>
    <row spans="1:5" r="2">
      <c t="s" r="B2" s="2">
        <v>2</v>
      </c>
      <c t="s" r="C2" s="2">
        <v>24</v>
      </c>
      <c t="s" r="D2" s="2">
        <v>329</v>
      </c>
      <c t="s" r="E2" s="2">
        <v>330</v>
      </c>
    </row>
    <row spans="1:5" r="3">
      <c t="s" r="A3" s="3">
        <v>331</v>
      </c>
    </row>
    <row spans="1:5" r="4">
      <c t="s" r="A4" s="4">
        <v>332</v>
      </c>
      <c t="n" r="B4" s="6">
        <v>10</v>
      </c>
    </row>
    <row spans="1:5" r="5">
      <c t="s" r="A5" s="4">
        <v>333</v>
      </c>
      <c t="s" r="B5" s="4">
        <v>334</v>
      </c>
    </row>
    <row spans="1:5" r="6">
      <c t="s" r="A6" s="4">
        <v>335</v>
      </c>
      <c t="n" r="B6" s="12">
        <v>0.4</v>
      </c>
    </row>
    <row spans="1:5" r="7">
      <c t="s" r="A7" s="4">
        <v>336</v>
      </c>
      <c t="n" r="B7" s="7">
        <v>15400</v>
      </c>
    </row>
    <row spans="1:5" r="8">
      <c t="s" r="A8" s="4">
        <v>337</v>
      </c>
      <c t="n" r="B8" s="12">
        <v>6.9</v>
      </c>
    </row>
    <row spans="1:5" r="9">
      <c t="s" r="A9" s="4">
        <v>338</v>
      </c>
      <c t="n" r="E9" s="8">
        <v>0.3</v>
      </c>
    </row>
    <row spans="1:5" r="10">
      <c t="s" r="A10" s="4">
        <v>339</v>
      </c>
      <c t="n" r="B10" s="7">
        <v>146810</v>
      </c>
      <c t="n" r="C10" s="7">
        <v>131561</v>
      </c>
    </row>
    <row spans="1:5" r="11">
      <c t="s" r="A11" s="4">
        <v>340</v>
      </c>
      <c t="s" r="B11" s="4">
        <v>341</v>
      </c>
    </row>
    <row spans="1:5" r="12">
      <c t="s" r="A12" s="4">
        <v>342</v>
      </c>
      <c t="s" r="B12" s="4">
        <v>343</v>
      </c>
    </row>
    <row spans="1:5" r="13">
      <c t="s" r="A13" s="4">
        <v>344</v>
      </c>
      <c t="n" r="B13" s="8">
        <v>0.6</v>
      </c>
    </row>
    <row spans="1:5" r="14">
      <c t="s" r="A14" s="4">
        <v>345</v>
      </c>
    </row>
    <row spans="1:5" r="15">
      <c t="s" r="A15" s="3">
        <v>331</v>
      </c>
    </row>
    <row spans="1:5" r="16">
      <c t="s" r="A16" s="4">
        <v>335</v>
      </c>
      <c t="n" r="B16" s="12">
        <v>0.2</v>
      </c>
    </row>
    <row spans="1:5" r="17">
      <c t="s" r="A17" s="4">
        <v>336</v>
      </c>
      <c t="n" r="B17" s="7">
        <v>7200</v>
      </c>
    </row>
    <row spans="1:5" r="18">
      <c t="s" r="A18" s="4">
        <v>346</v>
      </c>
    </row>
    <row spans="1:5" r="19">
      <c t="s" r="A19" s="3">
        <v>331</v>
      </c>
    </row>
    <row spans="1:5" r="20">
      <c t="s" r="A20" s="4">
        <v>338</v>
      </c>
      <c t="n" r="D20" s="8">
        <v>0.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t="s" r="A1" s="1">
        <v>347</v>
      </c>
      <c t="s" r="B1" s="2">
        <v>23</v>
      </c>
      <c t="s" r="E1" s="2">
        <v>1</v>
      </c>
      <c t="s" r="G1" s="2">
        <v>348</v>
      </c>
    </row>
    <row spans="1:7" r="2">
      <c t="s" r="B2" s="2">
        <v>2</v>
      </c>
      <c t="s" r="C2" s="2">
        <v>24</v>
      </c>
      <c t="s" r="D2" s="2">
        <v>349</v>
      </c>
      <c t="s" r="E2" s="2">
        <v>2</v>
      </c>
      <c t="s" r="F2" s="2">
        <v>24</v>
      </c>
      <c t="s" r="G2" s="2">
        <v>57</v>
      </c>
    </row>
    <row spans="1:7" r="3">
      <c t="s" r="A3" s="3">
        <v>163</v>
      </c>
    </row>
    <row spans="1:7" r="4">
      <c t="s" r="A4" s="4">
        <v>350</v>
      </c>
      <c t="n" r="B4" s="7">
        <v>37200</v>
      </c>
      <c t="n" r="E4" s="7">
        <v>37200</v>
      </c>
    </row>
    <row spans="1:7" r="5">
      <c t="s" r="A5" s="4">
        <v>351</v>
      </c>
      <c t="n" r="B5" s="6">
        <v>16100</v>
      </c>
      <c t="n" r="E5" s="6">
        <v>16100</v>
      </c>
    </row>
    <row spans="1:7" r="6">
      <c t="s" r="A6" s="4">
        <v>352</v>
      </c>
      <c t="n" r="E6" s="6">
        <v>2600</v>
      </c>
    </row>
    <row spans="1:7" r="7">
      <c t="s" r="A7" s="4">
        <v>39</v>
      </c>
      <c t="n" r="B7" s="7">
        <v>29446</v>
      </c>
      <c t="n" r="C7" s="7">
        <v>34862</v>
      </c>
      <c t="n" r="D7" s="7">
        <v>5400</v>
      </c>
      <c t="n" r="E7" s="7">
        <v>68303</v>
      </c>
      <c t="n" r="F7" s="7">
        <v>80348</v>
      </c>
    </row>
    <row spans="1:7" r="8">
      <c t="s" r="A8" s="4">
        <v>353</v>
      </c>
      <c t="n" r="G8" s="7">
        <v>-7500</v>
      </c>
    </row>
    <row spans="1:7" r="9">
      <c t="s" r="A9" s="4">
        <v>354</v>
      </c>
      <c t="n" r="G9" s="7">
        <v>10034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51</v>
      </c>
      <c t="s" r="B1" s="2">
        <v>23</v>
      </c>
      <c t="s" r="D1" s="2">
        <v>1</v>
      </c>
    </row>
    <row spans="1:5" r="2">
      <c t="s" r="B2" s="2">
        <v>2</v>
      </c>
      <c t="s" r="C2" s="2">
        <v>24</v>
      </c>
      <c t="s" r="D2" s="2">
        <v>2</v>
      </c>
      <c t="s" r="E2" s="2">
        <v>24</v>
      </c>
    </row>
    <row spans="1:5" r="3">
      <c t="s" r="A3" s="3">
        <v>52</v>
      </c>
    </row>
    <row spans="1:5" r="4">
      <c t="s" r="A4" s="4">
        <v>40</v>
      </c>
      <c t="n" r="B4" s="7">
        <v>121532</v>
      </c>
      <c t="n" r="C4" s="7">
        <v>123602</v>
      </c>
      <c t="n" r="D4" s="7">
        <v>233579</v>
      </c>
      <c t="n" r="E4" s="7">
        <v>253061</v>
      </c>
    </row>
    <row spans="1:5" r="5">
      <c t="s" r="A5" s="3">
        <v>53</v>
      </c>
    </row>
    <row spans="1:5" r="6">
      <c t="s" r="A6" s="4">
        <v>54</v>
      </c>
      <c t="n" r="B6" s="6">
        <v>-1473</v>
      </c>
      <c t="n" r="C6" s="6">
        <v>-416</v>
      </c>
      <c t="n" r="D6" s="6">
        <v>-1035</v>
      </c>
      <c t="n" r="E6" s="6">
        <v>-613</v>
      </c>
    </row>
    <row spans="1:5" r="7">
      <c t="s" r="A7" s="4">
        <v>55</v>
      </c>
      <c t="n" r="B7" s="7">
        <v>120059</v>
      </c>
      <c t="n" r="C7" s="7">
        <v>123186</v>
      </c>
      <c t="n" r="D7" s="7">
        <v>232544</v>
      </c>
      <c t="n" r="E7" s="7">
        <v>2524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v>
      </c>
      <c t="s" r="B1" s="2">
        <v>2</v>
      </c>
      <c t="s" r="C1" s="2">
        <v>57</v>
      </c>
    </row>
    <row spans="1:3" r="2">
      <c t="s" r="A2" s="3">
        <v>58</v>
      </c>
    </row>
    <row spans="1:3" r="3">
      <c t="s" r="A3" s="4">
        <v>59</v>
      </c>
      <c t="n" r="B3" s="7">
        <v>178110</v>
      </c>
      <c t="n" r="C3" s="7">
        <v>195679</v>
      </c>
    </row>
    <row spans="1:3" r="4">
      <c t="s" r="A4" s="4">
        <v>60</v>
      </c>
      <c t="n" r="B4" s="6">
        <v>1129594</v>
      </c>
      <c t="n" r="C4" s="6">
        <v>1007043</v>
      </c>
    </row>
    <row spans="1:3" r="5">
      <c t="s" r="A5" s="4">
        <v>61</v>
      </c>
      <c t="n" r="B5" s="6">
        <v>145046</v>
      </c>
      <c t="n" r="C5" s="6">
        <v>179264</v>
      </c>
    </row>
    <row spans="1:3" r="6">
      <c t="s" r="A6" s="3">
        <v>62</v>
      </c>
    </row>
    <row spans="1:3" r="7">
      <c t="s" r="A7" s="4">
        <v>63</v>
      </c>
      <c t="n" r="B7" s="6">
        <v>8775</v>
      </c>
      <c t="n" r="C7" s="6">
        <v>10668</v>
      </c>
    </row>
    <row spans="1:3" r="8">
      <c t="s" r="A8" s="4">
        <v>64</v>
      </c>
      <c t="n" r="B8" s="6">
        <v>65145</v>
      </c>
      <c t="n" r="C8" s="6">
        <v>66572</v>
      </c>
    </row>
    <row spans="1:3" r="9">
      <c t="s" r="A9" s="4">
        <v>65</v>
      </c>
      <c t="n" r="B9" s="6">
        <v>20159</v>
      </c>
      <c t="n" r="C9" s="6">
        <v>22621</v>
      </c>
    </row>
    <row spans="1:3" r="10">
      <c t="s" r="A10" s="4">
        <v>66</v>
      </c>
      <c t="n" r="B10" s="6">
        <v>94079</v>
      </c>
      <c t="n" r="C10" s="6">
        <v>99861</v>
      </c>
    </row>
    <row spans="1:3" r="11">
      <c t="s" r="A11" s="4">
        <v>67</v>
      </c>
      <c t="n" r="B11" s="6">
        <v>49851</v>
      </c>
      <c t="n" r="C11" s="6">
        <v>48493</v>
      </c>
    </row>
    <row spans="1:3" r="12">
      <c t="s" r="A12" s="4">
        <v>68</v>
      </c>
      <c t="n" r="B12" s="6">
        <v>55604</v>
      </c>
      <c t="n" r="C12" s="6">
        <v>54412</v>
      </c>
    </row>
    <row spans="1:3" r="13">
      <c t="s" r="A13" s="4">
        <v>69</v>
      </c>
      <c t="n" r="B13" s="6">
        <v>1652284</v>
      </c>
      <c t="n" r="C13" s="6">
        <v>1584752</v>
      </c>
    </row>
    <row spans="1:3" r="14">
      <c t="s" r="A14" s="3">
        <v>70</v>
      </c>
    </row>
    <row spans="1:3" r="15">
      <c t="s" r="A15" s="4">
        <v>71</v>
      </c>
      <c t="n" r="B15" s="6">
        <v>28834</v>
      </c>
      <c t="n" r="C15" s="6">
        <v>28837</v>
      </c>
    </row>
    <row spans="1:3" r="16">
      <c t="s" r="A16" s="4">
        <v>72</v>
      </c>
      <c t="n" r="B16" s="6">
        <v>255239</v>
      </c>
      <c t="n" r="C16" s="6">
        <v>243977</v>
      </c>
    </row>
    <row spans="1:3" r="17">
      <c t="s" r="A17" s="4">
        <v>73</v>
      </c>
      <c t="n" r="B17" s="6">
        <v>738559</v>
      </c>
      <c t="n" r="C17" s="6">
        <v>730719</v>
      </c>
    </row>
    <row spans="1:3" r="18">
      <c t="s" r="A18" s="4">
        <v>74</v>
      </c>
      <c t="n" r="B18" s="6">
        <v>6779</v>
      </c>
      <c t="n" r="C18" s="6">
        <v>6727</v>
      </c>
    </row>
    <row spans="1:3" r="19">
      <c t="s" r="A19" s="4">
        <v>75</v>
      </c>
      <c t="n" r="B19" s="6">
        <v>1029411</v>
      </c>
      <c t="n" r="C19" s="6">
        <v>1010260</v>
      </c>
    </row>
    <row spans="1:3" r="20">
      <c t="s" r="A20" s="4">
        <v>76</v>
      </c>
      <c t="n" r="B20" s="6">
        <v>-745484</v>
      </c>
      <c t="n" r="C20" s="6">
        <v>-722518</v>
      </c>
    </row>
    <row spans="1:3" r="21">
      <c t="s" r="A21" s="4">
        <v>77</v>
      </c>
      <c t="n" r="B21" s="6">
        <v>283927</v>
      </c>
      <c t="n" r="C21" s="6">
        <v>287742</v>
      </c>
    </row>
    <row spans="1:3" r="22">
      <c t="s" r="A22" s="4">
        <v>78</v>
      </c>
      <c t="n" r="B22" s="6">
        <v>10485</v>
      </c>
      <c t="n" r="C22" s="6">
        <v>11585</v>
      </c>
    </row>
    <row spans="1:3" r="23">
      <c t="s" r="A23" s="4">
        <v>79</v>
      </c>
      <c t="n" r="B23" s="6">
        <v>294412</v>
      </c>
      <c t="n" r="C23" s="6">
        <v>299327</v>
      </c>
    </row>
    <row spans="1:3" r="24">
      <c t="s" r="A24" s="4">
        <v>80</v>
      </c>
      <c t="n" r="B24" s="6">
        <v>1946696</v>
      </c>
      <c t="n" r="C24" s="6">
        <v>1884079</v>
      </c>
    </row>
    <row spans="1:3" r="25">
      <c t="s" r="A25" s="3">
        <v>81</v>
      </c>
    </row>
    <row spans="1:3" r="26">
      <c t="s" r="A26" s="4">
        <v>82</v>
      </c>
      <c t="n" r="B26" s="6">
        <v>13867</v>
      </c>
      <c t="n" r="C26" s="6">
        <v>17608</v>
      </c>
    </row>
    <row spans="1:3" r="27">
      <c t="s" r="A27" s="4">
        <v>83</v>
      </c>
      <c t="n" r="B27" s="6">
        <v>87202</v>
      </c>
      <c t="n" r="C27" s="6">
        <v>98498</v>
      </c>
    </row>
    <row spans="1:3" r="28">
      <c t="s" r="A28" s="4">
        <v>84</v>
      </c>
      <c t="n" r="B28" s="6">
        <v>48087</v>
      </c>
      <c t="n" r="C28" s="6">
        <v>46860</v>
      </c>
    </row>
    <row spans="1:3" r="29">
      <c t="s" r="A29" s="4">
        <v>85</v>
      </c>
      <c t="n" r="B29" s="6">
        <v>1569</v>
      </c>
      <c t="n" r="C29" s="6">
        <v>5822</v>
      </c>
    </row>
    <row spans="1:3" r="30">
      <c t="s" r="A30" s="4">
        <v>86</v>
      </c>
      <c t="n" r="B30" s="6">
        <v>16592</v>
      </c>
      <c t="n" r="C30" s="6">
        <v>14130</v>
      </c>
    </row>
    <row spans="1:3" r="31">
      <c t="s" r="A31" s="4">
        <v>87</v>
      </c>
      <c t="n" r="B31" s="6">
        <v>167317</v>
      </c>
      <c t="n" r="C31" s="6">
        <v>182918</v>
      </c>
    </row>
    <row spans="1:3" r="32">
      <c t="s" r="A32" s="4">
        <v>88</v>
      </c>
      <c t="n" r="B32" s="6">
        <v>91562</v>
      </c>
      <c t="n" r="C32" s="6">
        <v>85612</v>
      </c>
    </row>
    <row spans="1:3" r="33">
      <c t="s" r="A33" s="4">
        <v>89</v>
      </c>
      <c t="n" r="B33" s="6">
        <v>43242</v>
      </c>
      <c t="n" r="C33" s="6">
        <v>37622</v>
      </c>
    </row>
    <row spans="1:3" r="34">
      <c t="s" r="A34" s="4">
        <v>90</v>
      </c>
      <c t="n" r="B34" s="7">
        <v>302121</v>
      </c>
      <c t="n" r="C34" s="7">
        <v>306152</v>
      </c>
    </row>
    <row spans="1:3" r="35">
      <c t="s" r="A35" s="4">
        <v>91</v>
      </c>
      <c t="s" r="B35" s="4">
        <v>92</v>
      </c>
      <c t="s" r="C35" s="4">
        <v>92</v>
      </c>
    </row>
    <row spans="1:3" r="36">
      <c t="s" r="A36" s="3">
        <v>93</v>
      </c>
    </row>
    <row spans="1:3" r="37">
      <c t="s" r="A37" s="4">
        <v>94</v>
      </c>
      <c t="s" r="B37" s="4">
        <v>92</v>
      </c>
      <c t="s" r="C37" s="4">
        <v>92</v>
      </c>
    </row>
    <row spans="1:3" r="38">
      <c t="s" r="A38" s="4">
        <v>95</v>
      </c>
      <c t="n" r="B38" s="7">
        <v>239</v>
      </c>
      <c t="n" r="C38" s="7">
        <v>240</v>
      </c>
    </row>
    <row spans="1:3" r="39">
      <c t="s" r="A39" s="4">
        <v>96</v>
      </c>
      <c t="n" r="B39" s="6">
        <v>2096049</v>
      </c>
      <c t="n" r="C39" s="6">
        <v>2052250</v>
      </c>
    </row>
    <row spans="1:3" r="40">
      <c t="s" r="A40" s="4">
        <v>97</v>
      </c>
      <c t="n" r="B40" s="6">
        <v>-474</v>
      </c>
      <c t="n" r="C40" s="6">
        <v>561</v>
      </c>
    </row>
    <row spans="1:3" r="41">
      <c t="s" r="A41" s="4">
        <v>98</v>
      </c>
      <c t="n" r="B41" s="6">
        <v>-451239</v>
      </c>
      <c t="n" r="C41" s="6">
        <v>-475124</v>
      </c>
    </row>
    <row spans="1:3" r="42">
      <c t="s" r="A42" s="4">
        <v>99</v>
      </c>
      <c t="n" r="B42" s="6">
        <v>1644575</v>
      </c>
      <c t="n" r="C42" s="6">
        <v>1577927</v>
      </c>
    </row>
    <row spans="1:3" r="43">
      <c t="s" r="A43" s="4">
        <v>100</v>
      </c>
      <c t="n" r="B43" s="7">
        <v>1946696</v>
      </c>
      <c t="n" r="C43" s="7">
        <v>18840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101</v>
      </c>
      <c t="s" r="B1" s="2">
        <v>2</v>
      </c>
      <c t="s" r="C1" s="2">
        <v>57</v>
      </c>
    </row>
    <row spans="1:3" r="2">
      <c t="s" r="A2" s="3">
        <v>102</v>
      </c>
    </row>
    <row spans="1:3" r="3">
      <c t="s" r="A3" s="4">
        <v>103</v>
      </c>
      <c t="n" r="B3" s="7">
        <v>1651</v>
      </c>
      <c t="n" r="C3" s="7">
        <v>1651</v>
      </c>
    </row>
    <row spans="1:3" r="4">
      <c t="s" r="A4" s="3">
        <v>93</v>
      </c>
    </row>
    <row spans="1:3" r="5">
      <c t="s" r="A5" s="4">
        <v>104</v>
      </c>
      <c t="n" r="B5" s="9">
        <v>0.001</v>
      </c>
      <c t="n" r="C5" s="9">
        <v>0.001</v>
      </c>
    </row>
    <row spans="1:3" r="6">
      <c t="s" r="A6" s="4">
        <v>105</v>
      </c>
      <c t="n" r="B6" s="6">
        <v>2000000</v>
      </c>
      <c t="n" r="C6" s="6">
        <v>2000000</v>
      </c>
    </row>
    <row spans="1:3" r="7">
      <c t="s" r="A7" s="4">
        <v>106</v>
      </c>
      <c t="n" r="B7" s="6">
        <v>0</v>
      </c>
      <c t="n" r="C7" s="6">
        <v>0</v>
      </c>
    </row>
    <row spans="1:3" r="8">
      <c t="s" r="A8" s="4">
        <v>107</v>
      </c>
      <c t="n" r="B8" s="6">
        <v>0</v>
      </c>
      <c t="n" r="C8" s="6">
        <v>0</v>
      </c>
    </row>
    <row spans="1:3" r="9">
      <c t="s" r="A9" s="4">
        <v>108</v>
      </c>
      <c t="n" r="B9" s="9">
        <v>0.001</v>
      </c>
      <c t="n" r="C9" s="9">
        <v>0.001</v>
      </c>
    </row>
    <row spans="1:3" r="10">
      <c t="s" r="A10" s="4">
        <v>109</v>
      </c>
      <c t="n" r="B10" s="6">
        <v>2000000000</v>
      </c>
      <c t="n" r="C10" s="6">
        <v>2000000000</v>
      </c>
    </row>
    <row spans="1:3" r="11">
      <c t="s" r="A11" s="4">
        <v>110</v>
      </c>
      <c t="n" r="B11" s="6">
        <v>239457000</v>
      </c>
      <c t="n" r="C11" s="6">
        <v>239751000</v>
      </c>
    </row>
    <row spans="1:3" r="12">
      <c t="s" r="A12" s="4">
        <v>111</v>
      </c>
      <c t="n" r="B12" s="6">
        <v>239457000</v>
      </c>
      <c t="n" r="C12" s="6">
        <v>239751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2</v>
      </c>
      <c t="s" r="B1" s="2">
        <v>1</v>
      </c>
    </row>
    <row spans="1:3" r="2">
      <c t="s" r="B2" s="2">
        <v>2</v>
      </c>
      <c t="s" r="C2" s="2">
        <v>24</v>
      </c>
    </row>
    <row spans="1:3" r="3">
      <c t="s" r="A3" s="3">
        <v>113</v>
      </c>
    </row>
    <row spans="1:3" r="4">
      <c t="s" r="A4" s="4">
        <v>40</v>
      </c>
      <c t="n" r="B4" s="7">
        <v>233579</v>
      </c>
      <c t="n" r="C4" s="7">
        <v>253061</v>
      </c>
    </row>
    <row spans="1:3" r="5">
      <c t="s" r="A5" s="3">
        <v>114</v>
      </c>
    </row>
    <row spans="1:3" r="6">
      <c t="s" r="A6" s="4">
        <v>115</v>
      </c>
      <c t="n" r="B6" s="6">
        <v>26027</v>
      </c>
      <c t="n" r="C6" s="6">
        <v>26769</v>
      </c>
    </row>
    <row spans="1:3" r="7">
      <c t="s" r="A7" s="4">
        <v>116</v>
      </c>
      <c t="n" r="B7" s="6">
        <v>39158</v>
      </c>
      <c t="n" r="C7" s="6">
        <v>34866</v>
      </c>
    </row>
    <row spans="1:3" r="8">
      <c t="s" r="A8" s="4">
        <v>117</v>
      </c>
      <c t="n" r="B8" s="6">
        <v>-4680</v>
      </c>
      <c t="n" r="C8" s="6">
        <v>-4750</v>
      </c>
    </row>
    <row spans="1:3" r="9">
      <c t="s" r="A9" s="3">
        <v>118</v>
      </c>
    </row>
    <row spans="1:3" r="10">
      <c t="s" r="A10" s="4">
        <v>119</v>
      </c>
      <c t="n" r="B10" s="6">
        <v>34218</v>
      </c>
      <c t="n" r="C10" s="6">
        <v>24756</v>
      </c>
    </row>
    <row spans="1:3" r="11">
      <c t="s" r="A11" s="4">
        <v>120</v>
      </c>
      <c t="n" r="B11" s="6">
        <v>5782</v>
      </c>
      <c t="n" r="C11" s="6">
        <v>-8831</v>
      </c>
    </row>
    <row spans="1:3" r="12">
      <c t="s" r="A12" s="4">
        <v>121</v>
      </c>
      <c t="n" r="B12" s="6">
        <v>-642</v>
      </c>
      <c t="n" r="C12" s="6">
        <v>5489</v>
      </c>
    </row>
    <row spans="1:3" r="13">
      <c t="s" r="A13" s="4">
        <v>122</v>
      </c>
      <c t="n" r="B13" s="6">
        <v>-12455</v>
      </c>
      <c t="n" r="C13" s="6">
        <v>-7644</v>
      </c>
    </row>
    <row spans="1:3" r="14">
      <c t="s" r="A14" s="4">
        <v>84</v>
      </c>
      <c t="n" r="B14" s="6">
        <v>1227</v>
      </c>
      <c t="n" r="C14" s="6">
        <v>1464</v>
      </c>
    </row>
    <row spans="1:3" r="15">
      <c t="s" r="A15" s="4">
        <v>85</v>
      </c>
      <c t="n" r="B15" s="6">
        <v>10528</v>
      </c>
      <c t="n" r="C15" s="6">
        <v>-40847</v>
      </c>
    </row>
    <row spans="1:3" r="16">
      <c t="s" r="A16" s="4">
        <v>123</v>
      </c>
      <c t="n" r="B16" s="6">
        <v>332742</v>
      </c>
      <c t="n" r="C16" s="6">
        <v>284333</v>
      </c>
    </row>
    <row spans="1:3" r="17">
      <c t="s" r="A17" s="3">
        <v>124</v>
      </c>
    </row>
    <row spans="1:3" r="18">
      <c t="s" r="A18" s="4">
        <v>125</v>
      </c>
      <c t="n" r="B18" s="6">
        <v>-651598</v>
      </c>
      <c t="n" r="C18" s="6">
        <v>-405732</v>
      </c>
    </row>
    <row spans="1:3" r="19">
      <c t="s" r="A19" s="4">
        <v>126</v>
      </c>
      <c t="n" r="B19" s="6">
        <v>527455</v>
      </c>
      <c t="n" r="C19" s="6">
        <v>323674</v>
      </c>
    </row>
    <row spans="1:3" r="20">
      <c t="s" r="A20" s="4">
        <v>127</v>
      </c>
      <c t="n" r="B20" s="6">
        <v>-21112</v>
      </c>
      <c t="n" r="C20" s="6">
        <v>-43118</v>
      </c>
    </row>
    <row spans="1:3" r="21">
      <c t="s" r="A21" s="4">
        <v>128</v>
      </c>
      <c t="n" r="B21" s="6">
        <v>-145255</v>
      </c>
      <c t="n" r="C21" s="6">
        <v>-125176</v>
      </c>
    </row>
    <row spans="1:3" r="22">
      <c t="s" r="A22" s="3">
        <v>129</v>
      </c>
    </row>
    <row spans="1:3" r="23">
      <c t="s" r="A23" s="4">
        <v>117</v>
      </c>
      <c t="n" r="B23" s="6">
        <v>4680</v>
      </c>
      <c t="n" r="C23" s="6">
        <v>4750</v>
      </c>
    </row>
    <row spans="1:3" r="24">
      <c t="s" r="A24" s="4">
        <v>130</v>
      </c>
      <c t="n" r="B24" s="6">
        <v>16229</v>
      </c>
      <c t="n" r="C24" s="6">
        <v>15415</v>
      </c>
    </row>
    <row spans="1:3" r="25">
      <c t="s" r="A25" s="4">
        <v>131</v>
      </c>
      <c t="n" r="B25" s="6">
        <v>-79155</v>
      </c>
      <c t="n" r="C25" s="6">
        <v>-68795</v>
      </c>
    </row>
    <row spans="1:3" r="26">
      <c t="s" r="A26" s="4">
        <v>132</v>
      </c>
      <c t="n" r="B26" s="6">
        <v>-146810</v>
      </c>
      <c t="n" r="C26" s="6">
        <v>-131561</v>
      </c>
    </row>
    <row spans="1:3" r="27">
      <c t="s" r="A27" s="4">
        <v>133</v>
      </c>
      <c t="n" r="B27" s="6">
        <v>-205056</v>
      </c>
      <c t="n" r="C27" s="6">
        <v>-180191</v>
      </c>
    </row>
    <row spans="1:3" r="28">
      <c t="s" r="A28" s="4">
        <v>134</v>
      </c>
      <c t="n" r="B28" s="6">
        <v>-17569</v>
      </c>
      <c t="n" r="C28" s="6">
        <v>-21034</v>
      </c>
    </row>
    <row spans="1:3" r="29">
      <c t="s" r="A29" s="4">
        <v>135</v>
      </c>
      <c t="n" r="B29" s="6">
        <v>195679</v>
      </c>
      <c t="n" r="C29" s="6">
        <v>157323</v>
      </c>
    </row>
    <row spans="1:3" r="30">
      <c t="s" r="A30" s="4">
        <v>136</v>
      </c>
      <c t="n" r="B30" s="7">
        <v>178110</v>
      </c>
      <c t="n" r="C30" s="7">
        <v>1362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Statements Of Inco</vt:lpstr>
      <vt:lpstr>Consolidated Statements Of Inc3</vt:lpstr>
      <vt:lpstr>Consolidated Statements Of Comp</vt:lpstr>
      <vt:lpstr>Consolidated Balance Sheets</vt:lpstr>
      <vt:lpstr>Consolidated Balance Sheets (Pa</vt:lpstr>
      <vt:lpstr>Consolidated Statements Of Cash</vt:lpstr>
      <vt:lpstr>Description of Business and Sig</vt:lpstr>
      <vt:lpstr>Earnings Per Share</vt:lpstr>
      <vt:lpstr>Fair Value</vt:lpstr>
      <vt:lpstr>Marketable Securities</vt:lpstr>
      <vt:lpstr>Stock-Based Compensation</vt:lpstr>
      <vt:lpstr>Goodwill And Intangible Assets</vt:lpstr>
      <vt:lpstr>Credit Facility</vt:lpstr>
      <vt:lpstr>Stockholders' Equity</vt:lpstr>
      <vt:lpstr>Income Taxes</vt:lpstr>
      <vt:lpstr>Contingencies</vt:lpstr>
      <vt:lpstr>Description of Business and S18</vt:lpstr>
      <vt:lpstr>Earnings Per Share (Tables)</vt:lpstr>
      <vt:lpstr>Fair Value (Tables)</vt:lpstr>
      <vt:lpstr>Marketable Securities (Tables)</vt:lpstr>
      <vt:lpstr>Stock-Based Compensation (Table</vt:lpstr>
      <vt:lpstr>Goodwill And Intangible Assets </vt:lpstr>
      <vt:lpstr>Description of Business and S24</vt:lpstr>
      <vt:lpstr>Earnings Per Share (Details)</vt:lpstr>
      <vt:lpstr>Fair Value (Details)</vt:lpstr>
      <vt:lpstr>Marketable Securities (Estimate</vt:lpstr>
      <vt:lpstr>Marketable Securities (Summary </vt:lpstr>
      <vt:lpstr>Stock-Based Compensation (Narra</vt:lpstr>
      <vt:lpstr>Stock-Based Compensation (Sched</vt:lpstr>
      <vt:lpstr>Stock-Based Compensation (Sch31</vt:lpstr>
      <vt:lpstr>Goodwill and Intangible Asset32</vt:lpstr>
      <vt:lpstr>Goodwill and Intangible Asset33</vt:lpstr>
      <vt:lpstr>Goodwill and Intangible Asset34</vt:lpstr>
      <vt:lpstr>Credit Facility (Details)</vt:lpstr>
      <vt:lpstr>Stockholders' Equity (Narrative</vt:lpstr>
      <vt:lpstr>Income Taxes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2:28:02Z</dcterms:created>
  <dcterms:modified xmlns:dcterms="http://purl.org/dc/terms/" xmlns:xsi="http://www.w3.org/2001/XMLSchema-instance" xsi:type="dcterms:W3CDTF">2016-02-11T12:28:02Z</dcterms:modified>
  <dc:title xmlns:dc="http://purl.org/dc/elements/1.1/">Untitled</dc:title>
  <dc:description xmlns:dc="http://purl.org/dc/elements/1.1/"/>
  <dc:subject xmlns:dc="http://purl.org/dc/elements/1.1/"/>
  <cp:keywords/>
  <cp:category/>
</cp:coreProperties>
</file>